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al Estate and Intangibles" sheetId="9" state="visible" r:id="rId9"/>
    <sheet xmlns:r="http://schemas.openxmlformats.org/officeDocument/2006/relationships" name="Debt" sheetId="10" state="visible" r:id="rId10"/>
    <sheet xmlns:r="http://schemas.openxmlformats.org/officeDocument/2006/relationships" name="Derivatives and Hedging Activit" sheetId="11" state="visible" r:id="rId11"/>
    <sheet xmlns:r="http://schemas.openxmlformats.org/officeDocument/2006/relationships" name="Fair Value Measurements" sheetId="12" state="visible" r:id="rId12"/>
    <sheet xmlns:r="http://schemas.openxmlformats.org/officeDocument/2006/relationships" name="Equity" sheetId="13" state="visible" r:id="rId13"/>
    <sheet xmlns:r="http://schemas.openxmlformats.org/officeDocument/2006/relationships" name="Earnings Per Share" sheetId="14" state="visible" r:id="rId14"/>
    <sheet xmlns:r="http://schemas.openxmlformats.org/officeDocument/2006/relationships" name="Operating Leases" sheetId="15" state="visible" r:id="rId15"/>
    <sheet xmlns:r="http://schemas.openxmlformats.org/officeDocument/2006/relationships" name="Commitments and Contingencies" sheetId="16" state="visible" r:id="rId16"/>
    <sheet xmlns:r="http://schemas.openxmlformats.org/officeDocument/2006/relationships" name="Concentrations Risk"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Real Estate and Intangibles (Ta" sheetId="20" state="visible" r:id="rId20"/>
    <sheet xmlns:r="http://schemas.openxmlformats.org/officeDocument/2006/relationships" name="Debt (Tables)" sheetId="21" state="visible" r:id="rId21"/>
    <sheet xmlns:r="http://schemas.openxmlformats.org/officeDocument/2006/relationships" name="Fair Value Measurements (Tables" sheetId="22" state="visible" r:id="rId22"/>
    <sheet xmlns:r="http://schemas.openxmlformats.org/officeDocument/2006/relationships" name="Equity (Tables)" sheetId="23" state="visible" r:id="rId23"/>
    <sheet xmlns:r="http://schemas.openxmlformats.org/officeDocument/2006/relationships" name="Earnings Per Share (Tables)" sheetId="24" state="visible" r:id="rId24"/>
    <sheet xmlns:r="http://schemas.openxmlformats.org/officeDocument/2006/relationships" name="Operating Leases (Tables)" sheetId="25" state="visible" r:id="rId25"/>
    <sheet xmlns:r="http://schemas.openxmlformats.org/officeDocument/2006/relationships" name="Commitments and Contingencies (" sheetId="26" state="visible" r:id="rId26"/>
    <sheet xmlns:r="http://schemas.openxmlformats.org/officeDocument/2006/relationships" name="Organization and Basis of Pre27" sheetId="27" state="visible" r:id="rId27"/>
    <sheet xmlns:r="http://schemas.openxmlformats.org/officeDocument/2006/relationships" name="Summary of Significant Accoun28" sheetId="28" state="visible" r:id="rId28"/>
    <sheet xmlns:r="http://schemas.openxmlformats.org/officeDocument/2006/relationships" name="Real Estate and Intangibles - A" sheetId="29" state="visible" r:id="rId29"/>
    <sheet xmlns:r="http://schemas.openxmlformats.org/officeDocument/2006/relationships" name="Real Estate and Intangibles - F" sheetId="30" state="visible" r:id="rId30"/>
    <sheet xmlns:r="http://schemas.openxmlformats.org/officeDocument/2006/relationships" name="Real Estate and Intangibles - P" sheetId="31" state="visible" r:id="rId31"/>
    <sheet xmlns:r="http://schemas.openxmlformats.org/officeDocument/2006/relationships" name="Real Estate and Intangibles -32" sheetId="32" state="visible" r:id="rId32"/>
    <sheet xmlns:r="http://schemas.openxmlformats.org/officeDocument/2006/relationships" name="Real Estate and Intangibles - S" sheetId="33" state="visible" r:id="rId33"/>
    <sheet xmlns:r="http://schemas.openxmlformats.org/officeDocument/2006/relationships" name="Debt - Summary of Borrowings (D" sheetId="34" state="visible" r:id="rId34"/>
    <sheet xmlns:r="http://schemas.openxmlformats.org/officeDocument/2006/relationships" name="Debt - Additional Information (" sheetId="35" state="visible" r:id="rId35"/>
    <sheet xmlns:r="http://schemas.openxmlformats.org/officeDocument/2006/relationships" name="Debt - Summary of Mortgage Debt" sheetId="36" state="visible" r:id="rId36"/>
    <sheet xmlns:r="http://schemas.openxmlformats.org/officeDocument/2006/relationships" name="Derivative and Hedging Activiti" sheetId="37" state="visible" r:id="rId37"/>
    <sheet xmlns:r="http://schemas.openxmlformats.org/officeDocument/2006/relationships" name="Fair Value Measurements - Sched" sheetId="38" state="visible" r:id="rId38"/>
    <sheet xmlns:r="http://schemas.openxmlformats.org/officeDocument/2006/relationships" name="Equity - Summary of Changes In " sheetId="39" state="visible" r:id="rId39"/>
    <sheet xmlns:r="http://schemas.openxmlformats.org/officeDocument/2006/relationships" name="Equity - Additional Information" sheetId="40" state="visible" r:id="rId40"/>
    <sheet xmlns:r="http://schemas.openxmlformats.org/officeDocument/2006/relationships" name="Equity - Summary of Shares of R" sheetId="41" state="visible" r:id="rId41"/>
    <sheet xmlns:r="http://schemas.openxmlformats.org/officeDocument/2006/relationships" name="Earnings Per Share - Summary of" sheetId="42" state="visible" r:id="rId42"/>
    <sheet xmlns:r="http://schemas.openxmlformats.org/officeDocument/2006/relationships" name="Operating Leases - Summary of F" sheetId="43" state="visible" r:id="rId43"/>
    <sheet xmlns:r="http://schemas.openxmlformats.org/officeDocument/2006/relationships" name="Operating Leases - Additional I"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Concentrations Risk - Additiona" sheetId="47" state="visible" r:id="rId47"/>
    <sheet xmlns:r="http://schemas.openxmlformats.org/officeDocument/2006/relationships" name="Subsequent Events - Additional " sheetId="48" state="visible" r:id="rId48"/>
  </sheets>
  <definedNames/>
  <calcPr calcId="124519" fullCalcOnLoad="1"/>
</workbook>
</file>

<file path=xl/sharedStrings.xml><?xml version="1.0" encoding="utf-8"?>
<sst xmlns="http://schemas.openxmlformats.org/spreadsheetml/2006/main" uniqueCount="462">
  <si>
    <t>Document and Entity Information - shares</t>
  </si>
  <si>
    <t>3 Months Ended</t>
  </si>
  <si>
    <t>Mar. 31, 2017</t>
  </si>
  <si>
    <t>May 02,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dea</t>
  </si>
  <si>
    <t>Entity Registrant Name</t>
  </si>
  <si>
    <t>Easterly Government Properties, Inc.</t>
  </si>
  <si>
    <t>Entity Central Index Key</t>
  </si>
  <si>
    <t>Current Fiscal Year End Date</t>
  </si>
  <si>
    <t>--12-31</t>
  </si>
  <si>
    <t>Entity Filer Category</t>
  </si>
  <si>
    <t>Accelerated Filer</t>
  </si>
  <si>
    <t>Entity Common Stock, Shares Outstanding</t>
  </si>
  <si>
    <t>Consolidated Balance Sheets (Unaudited) - USD ($) $ in Thousands</t>
  </si>
  <si>
    <t>Dec. 31, 2016</t>
  </si>
  <si>
    <t>Assets</t>
  </si>
  <si>
    <t>Real estate properties, net</t>
  </si>
  <si>
    <t>Cash and cash equivalents</t>
  </si>
  <si>
    <t>Restricted cash</t>
  </si>
  <si>
    <t>Deposits on acquisitions</t>
  </si>
  <si>
    <t>Rents receivable</t>
  </si>
  <si>
    <t>Accounts receivable</t>
  </si>
  <si>
    <t>Deferred financing, net</t>
  </si>
  <si>
    <t>Intangible assets, net</t>
  </si>
  <si>
    <t>Interest rate swaps</t>
  </si>
  <si>
    <t>Prepaid expenses and other assets</t>
  </si>
  <si>
    <t>Total assets</t>
  </si>
  <si>
    <t>Liabilities</t>
  </si>
  <si>
    <t>Revolving credit facility</t>
  </si>
  <si>
    <t>Term loan facility, net</t>
  </si>
  <si>
    <t>Mortgage notes payable, net</t>
  </si>
  <si>
    <t>Intangible liabilities, net</t>
  </si>
  <si>
    <t>Accounts payable and accrued liabilities</t>
  </si>
  <si>
    <t>Total liabilities</t>
  </si>
  <si>
    <t>Commitments and contingencies (Note 10)</t>
  </si>
  <si>
    <t xml:space="preserve"> </t>
  </si>
  <si>
    <t>Equity</t>
  </si>
  <si>
    <t>Common stock, par value $0.01, 200,000,000 shares authorized, 36,991,430 and 36,874,810 shares issued and outstanding at March 31, 2017 and December 31, 2016, respectively</t>
  </si>
  <si>
    <t>Additional paid-in capital</t>
  </si>
  <si>
    <t>Retained earnings</t>
  </si>
  <si>
    <t>Cumulative dividends</t>
  </si>
  <si>
    <t>Accumulated other comprehensive income</t>
  </si>
  <si>
    <t>Total stockholders' equity</t>
  </si>
  <si>
    <t>Non-controlling interest in Operating Partnership</t>
  </si>
  <si>
    <t>Total equity</t>
  </si>
  <si>
    <t>Total liabilities and equity</t>
  </si>
  <si>
    <t>Consolidated Balance Sheets (Parenthetical) (Unaudited) - $ / shares</t>
  </si>
  <si>
    <t>Statement Of Financial Position [Abstract]</t>
  </si>
  <si>
    <t>Common Stock, par value</t>
  </si>
  <si>
    <t>Common Stock, shares authorized</t>
  </si>
  <si>
    <t>Common Stock, shares issued</t>
  </si>
  <si>
    <t>Common Stock, shares outstanding</t>
  </si>
  <si>
    <t>Consolidated Statements of Operations (Unaudited) - USD ($) $ in Thousands</t>
  </si>
  <si>
    <t>Mar. 31, 2016</t>
  </si>
  <si>
    <t>Revenues</t>
  </si>
  <si>
    <t>Rental income</t>
  </si>
  <si>
    <t>Tenant reimbursements</t>
  </si>
  <si>
    <t>Other income</t>
  </si>
  <si>
    <t>Total revenues</t>
  </si>
  <si>
    <t>Operating expenses</t>
  </si>
  <si>
    <t>Property operating</t>
  </si>
  <si>
    <t>Real estate taxes</t>
  </si>
  <si>
    <t>Depreciation and amortization</t>
  </si>
  <si>
    <t>Acquisition costs</t>
  </si>
  <si>
    <t>Corporate general and administrative</t>
  </si>
  <si>
    <t>Total expenses</t>
  </si>
  <si>
    <t>Operating income</t>
  </si>
  <si>
    <t>Other expenses</t>
  </si>
  <si>
    <t>Interest expense, net</t>
  </si>
  <si>
    <t>Net income</t>
  </si>
  <si>
    <t>Net income available to Easterly Government Properties, Inc.</t>
  </si>
  <si>
    <t>Net income available to Easterly Government Properties, Inc. per share:</t>
  </si>
  <si>
    <t>Basic</t>
  </si>
  <si>
    <t>Diluted</t>
  </si>
  <si>
    <t>Weighted-average common shares outstanding</t>
  </si>
  <si>
    <t>Consolidated Statements of Comprehensive Income - USD ($) $ in Thousands</t>
  </si>
  <si>
    <t>Statement Of Income And Comprehensive Income [Abstract]</t>
  </si>
  <si>
    <t>Other comprehensive income:</t>
  </si>
  <si>
    <t>Unrealized gain on interest rate swaps</t>
  </si>
  <si>
    <t>Other comprehensive income</t>
  </si>
  <si>
    <t>Comprehensive income</t>
  </si>
  <si>
    <t>Other comprehensive income attributable to non-controlling interest</t>
  </si>
  <si>
    <t>Comprehensive income attributable to Easterly Government Properties, Inc.</t>
  </si>
  <si>
    <t>Consolidated Statements of Cash Flows (unaudited) - USD ($) $ in Thousands</t>
  </si>
  <si>
    <t>Cash flows from operating activities</t>
  </si>
  <si>
    <t>Adjustments to reconcile net income to net cash provided by operating activities</t>
  </si>
  <si>
    <t>Straight line rent</t>
  </si>
  <si>
    <t>Amortization of above- / below-market leases</t>
  </si>
  <si>
    <t>Amortization of unearned revenue</t>
  </si>
  <si>
    <t>Amortization of loan premium / discount</t>
  </si>
  <si>
    <t>Amortization of deferred financing costs</t>
  </si>
  <si>
    <t>Non-cash compensation</t>
  </si>
  <si>
    <t>Net change in:</t>
  </si>
  <si>
    <t>Net cash provided by operating activities</t>
  </si>
  <si>
    <t>Cash flows from investing activities</t>
  </si>
  <si>
    <t>Real estate acquisitions and deposits</t>
  </si>
  <si>
    <t>Additions to operating properties</t>
  </si>
  <si>
    <t>Additions to development properties</t>
  </si>
  <si>
    <t>Net cash (used in) investing activities</t>
  </si>
  <si>
    <t>Cash flows from financing activities</t>
  </si>
  <si>
    <t>Payment of deferred financing costs</t>
  </si>
  <si>
    <t>Credit facility draws</t>
  </si>
  <si>
    <t>Credit facility repayments</t>
  </si>
  <si>
    <t>Term loan draws</t>
  </si>
  <si>
    <t>Repayments of mortgage payable</t>
  </si>
  <si>
    <t>Dividends and distributions paid</t>
  </si>
  <si>
    <t>Net cash provided by financing activities</t>
  </si>
  <si>
    <t>Net increase (decrease) in cash and cash equivalents</t>
  </si>
  <si>
    <t>Cash and cash equivalents, beginning of period</t>
  </si>
  <si>
    <t>Cash and cash equivalents, end of period</t>
  </si>
  <si>
    <t>Supplemental disclosure of cash flow information is as follows (amounts in thousands):</t>
  </si>
  <si>
    <t>Cash paid for interest</t>
  </si>
  <si>
    <t>Exchange of Common Units for Shares of Common Stock</t>
  </si>
  <si>
    <t>Common stock</t>
  </si>
  <si>
    <t>Operating Properties [Member]</t>
  </si>
  <si>
    <t>Additions to properties</t>
  </si>
  <si>
    <t>Development Properties [Member]</t>
  </si>
  <si>
    <t>Organization and Basis of Presentation</t>
  </si>
  <si>
    <t>Accounting Policies [Abstract]</t>
  </si>
  <si>
    <t>1. Organization and Basis of Presentation The information contained in the following notes to the consolidated financial statements is condensed from that which would appear in the annual consolidated financial statements; accordingly, the consolidated financial statements included herein should be reviewed in conjunction with the consolidated financial statements for the fiscal year ended December 31, 2016, and related notes thereto, included in the Annual Report on Form 10-K of Easterly Government Properties, Inc. (which may be referred to in these financial statements as the “Company,” “we,” “us,” or “our”) for the year ended December 31, 2016 filed with the U.S. Securities and Exchange Commission (the “ SEC”) on March 2, 2017. The Company is a Maryland corporation that has elected to be taxed as a real estate investment trust (“REIT”) under the Internal Revenue Code, as amended (the “Code”) commencing with its taxable year ended December 31, 2015. The operations of the Company are carried on primarily through Easterly Government Properties LP (the “Operating Partnership”) and the wholly owned subsidiaries of the Operating Partnership. We are an internally managed REIT, focused primarily on the acquisition, development, and management of Class A commercial properties that are leased to U.S. Government agencies that serve essential functions. We generate substantially all of our revenue by leasing our properties to such agencies through the U.S. General Services Administration (the “GSA”). Our objective is to generate attractive risk-adjusted returns for our stockholders over the long term through dividends and capital appreciation. As of March 31, 2017, we wholly owned 44 operating properties in the United States, including 41 operating properties that were leased primarily to U.S. Government tenant agencies and three operating properties that were entirely leased to private tenants, encompassing approximately 3.2 million square feet in the aggregate. In addition, we wholly owned one property under development encompassing approximately 0.1 million square feet. We focus on acquiring, developing, and managing GSA-leased properties that are essential to supporting the mission of the tenant agency and strive to be a partner of choice for the U.S. Government, working closely with the GSA to meet the needs and objectives of the tenant agency. Our Operating Partnership holds substantially all of our assets and conducts substantially all our business. The Company is the sole general partner of the Operating Partnership. The Company owned approximately 80.5% of the aggregate limited partnership interests in the Operating Partnership (“common units”) at March 31, 2017. We believe that we have operated and have been organized in conformity with the requirements for qualification and taxation as a REIT for U.S federal income tax purposes commencing with our taxable year ended December 31, 2015. Principle of Combination and Consolidation The accompanying consolidated financial statements are presented on the accrual basis of accounting in accordance with accounting principles generally accepted in the United States of America (“GAAP”) and include the accounts of the Company, including Easterly Government Properties TRS, LLC, Easterly Government Services, LLC and the Operating Partnership. All significant intercompany balances and transactions have been eliminated in consolidation. Basis of Presentation The condensed consolidated financial statements included herein are unaudited; however, they include all adjustments (consisting only of normal recurring adjustments) which, in the opinion of management, are necessary to state fairly the consolidated financial position of the Company at March 31, 2017, and the consolidated results of operations and the consolidated cash flows for the three months ended March 31, 2017. The year-end condensed consolidated balance sheet data was derived from audited financial statements, but does not include all disclosures required by GAAP. The results of operations for the interim periods presented are not necessarily indicative of the results to be expected for the full year. The preparation of the consolidated financial statements requires management to make estimates and assumptions that affect the reported amounts of assets and liabilities and disclosures of contingent assets and liabilities at the date of the balance sheet and the reported amounts of revenues and expenses during the reporting period. Actual results could differ from those estimates.</t>
  </si>
  <si>
    <t>Summary of Significant Accounting Policies</t>
  </si>
  <si>
    <t xml:space="preserve">2. Summary of Significant Accounting Policies The significant accounting policies used in the preparation of the Company’s condensed consolidated financial statements are disclosed in the Company’s Annual Report on Form 10-K for the year ended December 31, 2016. Recently Adopted Accounting Pronouncements On January 1, 2017, the Company adopted ASU 2017-01, Business Combinations (Topic 805), which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As a result the Company believes most of our future acquisitions of operating properties will qualify as asset acquisitions and third-party transaction costs associated with these acquisitions will be capitalized while internal acquisition costs will continue to be expensed. On January 1, 2017, the Company adopted ASU No. 2016-09, Compensation – Stock Compensation, which identifies areas for simplification involving several aspects of accounting for share-based payment transaction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e implementation of this update did not have a material impact in our consolidated financial statements. Recent Accounting Pronouncements Not Yet Adopted In May 2014, the FASB issued ASU No. 2014-09, Revenue from Contracts with Customers, which requires an entity to recognize the amount of revenue to which it expects to be entitled for the transfer of promised goods or services to customers and will replace most existing revenue recognition guidance when it becomes effective. In July 2015, the FASB deferred by one year the mandatory effective date of ASU 2014-09 from January 1, 2017 to January 1, 2018. Early adoption is permitted, but not prior to the original effective date of January 1, 2017. ASU 2014-09 permits the use of either the retrospective or cumulative effect transition method. The Company is in the process of evaluating the impact of this new guidance. In February 2016,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operating leases today. As of March 31, 2017, the Company had a sublease for office space in Washington D.C. expiring in June 2021 and a lease for office space in San Diego, CA expiring in April 2022. The remaining contractual payments under the Company’s lease and sublease for office space aggregate $2.2 million. Additionally, ASU 2016-02 will require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The new standard requires lessors to account for leases using an approach that is substantially equivalent to existing guidance for sales-type leases, direct financing leases and operating leases. ASU No. 2016-02 is effective for reporting periods beginning after December 15, 2018, with early adoption permitted. The standard permits the use of either the retrospective or modified retrospective transition method. The Company is in the process of evaluating the impact of this new guidance. In August 2016, the FASB issued ASU No. 2016-15, Statement of Cash Flows (Topic 230), which provides classification guidance for certain cash receipts and cash payments including payment of debt extinguishment costs, settlement of zero-coupon debt instruments, insurance claim payments and distributions from equity method investees. The standard is effective on January 1, 2018, with early adoption permitted. The Company is in the process of evaluating the impact of this new guidance. In November 2016, the FASB issued ASU No. 2016-18, Statement of Cash Flows (Topic 230), which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on January 1, 2018, with early adoption permitted. The Company is in the process of evaluating the impact of this new guidance. In February 2017, the FASB issued ASU No. 2017-05, Other Income-Gains and Losses from the Derecognition of Nonfinancial Assets (Subtopic 610-20): Clarifying the Scope of Asset Derecognition Guidance and Accounting for Partial Sales of Nonfinancial Assets. This ASU clarifies the scope and accounting of a financial asset that meets the definition of an “in-substance nonfinancial asset” and defines the term “in-substance nonfinancial asset.” This ASU also adds guidance for partial sales of nonfinancial assets. ASU 2017-05 will be effective at the same time Topic 606, Revenue from Contracts with Customers, is effective. The Company is in the process of evaluating the impact of this new guidance. </t>
  </si>
  <si>
    <t>Real Estate and Intangibles</t>
  </si>
  <si>
    <t>Real Estate [Abstract]</t>
  </si>
  <si>
    <t xml:space="preserve">3. Real Estate and Intangibles During the three months ended March 31, 2017, we acquired one operating property in an asset acquisition, a 75,000 rentable square foot laboratory located in Sandy, Utah (“OSHA – Sandy”) for an aggregate purchase price of $37.0 million. We allocated the purchase price of the acquisition based on the estimated fair values of the acquired assets and assumed liabilities as follows (dollars in thousands):
Total
Real estate
Land
$
2,361
Building
30,647
Acquired tenant improvements
927
Total real estate
33,935
Intangible assets
In-place leases
3,649
Acquired leasing commissions
639
Total intangible assets
4,288
Intangible liabilities
Below-market leases
(1,255
)
Total intangible liabilities
(1,255
)
Purchase price
$
36,968
We did not assume any debt upon acquisition of OSHA – Sandy. The intangible assets and liabilities of OSHA – Sandy have an amortization period of 6.8 years as of March 31, 2017. During the three months ended March 31, 2017, we included $0.5 million of revenues and $0.2 million of net income in our consolidated statement of operations related to OSHA – Sandy. During the three months ended March 31, 2017, we agreed to acquire a 327,614 rentable square foot Department of Veterans Affairs (“VA”) Ambulatory Care Center located in Loma Linda, California (“VA - Loma Linda”). During the three months ended March 31, 2017, we incurred $0.5 million of acquisition-related expenses including $0.4 million of internal costs associated with property acquisitions. Pro Forma Financial Information We did not have any business combinations during the three months ended March, 31 2017. As such, the unaudited pro forma financial information set forth below presents results for the three months ended March 31, 2016 as if the ICE – Albuquerque acquisition had occurred on January 1, 2015. The pro forma information is not necessarily indicative of the results that actually would have occurred nor does it intend to indicate future operating results (dollars in thousands):
For the three months ended
Proforma (unaudited)
March 31, 2016
Total rental revenue
$
24,342
Net income (loss) (1)
1,214
(1)
The net income for the three months ended March 31, 2016 excludes $0.3 million of property acquisition costs.
Consolidated Real Estate and Intangibles Real estate and intangibles consisted of the following as of March 31, 2017 (dollars in thousands):
Total
Real estate properties, net
Land
$
114,535
Building
815,396
Acquired tenant improvements
40,863
Construction in progress
4,747
Accumulated amortization
(46,686
)
Total Real estate properties, net
$
928,855
Intangible assets, net
In-place leases
$
126,310
Acquired leasing commissions
23,823
Above market leases
10,631
Accumulated amortization
(49,569
)
Total Intangible assets, net
$
111,195
Intangible liabilities, net
Below market leases
$
(57,753
)
Accumulated amortization
17,124
Total Intangible liabilities, net
$
(40,629
) </t>
  </si>
  <si>
    <t>Debt</t>
  </si>
  <si>
    <t>Debt Disclosure [Abstract]</t>
  </si>
  <si>
    <t>4. Debt At March 31, 2017, our borrowings consisted of the following (dollars in thousands):
Total
Revolving credit facility
$
158,167
Term loan facility, net
99,097
Mortgage notes payable, net
80,054
Total
$
337,318
a. Senior Unsecured Revolving Credit Facility We have a $400.0 million senior unsecured revolving credit facility (our “senior unsecured revolving credit facility”) with an accordion feature that provides us with additional capacity, subject to the satisfaction of customary terms and conditions, of up to $250.0 million, for a total facility size of not more than $650.0 million. Our senior unsecured revolving credit facility will terminate on February 11, 2019. Our senior unsecured revolving credit facility includes two as-of-right extension options that allows us, in each case, to extend the senior unsecured revolving credit facility for an additional six months subject to certain conditions and the payment of an extension fee. As of March 31, 2017, the interest rate payable on borrowings under our senior unsecured revolving credit facility was 2.31%. For the three months ended March 31, 2017 the weighted average annual interest rate for borrowings under our senior unsecured revolving credit facility was 2.18% . As of March 31, 2017, we had $158.2 million outstanding and $241.8 million available under our revolving credit facility. For the three months ended March 31, 2017 we recognized $0.2 million in accumulated amortization of deferred financing costs on our senior unsecured revolving credit facility. As of March 31, 2017, the carrying value of our senior unsecured revolving credit facility approximated fair value. In determining the fair value we considered the short term maturity and variable interest rate. We deem the fair value of our senior unsecured revolving credit facility as a Level 3 measurement. b. Senior Unsecured Term Loan Facility, Net We have a $100.0 million senior unsecured term loan facility (our “senior unsecured term loan facility”), which we entered into on September 29, 2016 and fully drew on March 20, 2017. Our senior unsecured term loan facility matures on September 29, 2023 and is prepayable without penalty beginning in October 2018. We entered into two forward-starting interest rate swaps with an aggregate notional value of $100.0 million to effectively fix the interest rate under our senior unsecured term loan facility at 3.12% annually based on the company’s current leverage ratio. For the three months ended March 31, 2017 we recognized less than $0.1 million in accumulated amortization of deferred financing costs on our senior unsecured term loan facility. As of March 31, 2017, the carrying value of our senior unsecured term loan facility approximated fair value. In determining the fair value we considered the variable interest rate. We deem the fair value of our senior unsecured term loan facility as a Level 3 measurement. c. Mortgage Notes Payable, Net The table below provides a summary of our mortgage debt which is collateralized by the underlying real estate at March 31, 2017 (dollars in thousands):
Property
Fixed/ Floating
Contractual Interest Rate
Effective Interest Rate
Maturity Date
Principal Balance
Premium/ Discount
Deferred Financing
Carrying Value
CBP - Savannah
Fixed
3.40
%
4.12
%
July 2033
$
14,736
$
(758
)
$
—
$
13,978
ICE - Charleston
Fixed
4.21
%
3.93
%
January 2027
20,647
346
—
20,993
MEPCOM - Jacksonville
Fixed
4.41
%
3.89
%
October
11,449
263
—
11,712
USFS II - Albuquerque
Fixed
4.46
%
3.92
%
July 2026
17,118
588
—
17,706
DEA - Pleasanton
Floating
LIBOR + 150bps
1.80
%
October 2023
15,700
—
(35
)
15,665
Total
$
79,650
$
439
$
(35
)
$
80,054
At March 31, 2017, the fair value of our mortgage debt was determined by discounting future contractual principal and interest payments using prevailing market rates. We deem the fair value measurement of our mortgage debt instruments as a Level 3 measurement. At March 31, 2017 the fair value of our mortgage debt was $78.9 million.</t>
  </si>
  <si>
    <t>Derivatives and Hedging Activities</t>
  </si>
  <si>
    <t>Derivative Instruments And Hedging Activities Disclosure [Abstract]</t>
  </si>
  <si>
    <t>5. Derivatives and Hedging Activities As of March 31, 2017, the Company had two outstanding forward-starting interest rate swaps with an aggregate notional value of $100.0 million that were designated as cash flow hedges. The forward swaps have an effective date of March 29, 2017 and extend until the maturity of the term loan on September 29, 2023. The forward swaps will effectively fix the interest rate under our senior unsecured term loan facility at 3.12% annually based on the company’s current leverage ratio and a variable interest rate of one-month LIBOR. Cash Flow Hedges of Interest Rate Risk As of March 31, 2017, our forward swaps were classified as an asset on our consolidated balance sheet at $3.9 million. The effective portion of changes in the fair value of derivatives designated and qualified as cash flow hedges is recorded in accumulated other comprehensive income and will be reclassified to interest expense in the period that the hedged forecasted transactions affects earnings on the Company’s variable rate debt. The ineffective portion of the change in fair value of the derivatives is recognized directly in earnings into interest expense. For the three months ended March 31, 2017 the amount of unrealized gain recognized in accumulated other comprehensive income on interest rate swaps was $0.1 million and the amount of gain reclassified from accumulated other comprehensive income into interest expense was less than $0.1 million. Additionally, during the three months ended March 31, 2017, there was no ineffectiveness. The Company estimates that approximately $0.2 million will be reclassified from accumulated other comprehensive income as an increase to interest expense over the next 12 months.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March 31, 2017, the Company did not have any derivatives in a net liability position.</t>
  </si>
  <si>
    <t>Fair Value Measurements</t>
  </si>
  <si>
    <t>Fair Value Disclosures [Abstract]</t>
  </si>
  <si>
    <t>6. Fair Value Measurements Accounting standards define fair value as the exit price, or the amount that would be received upon sale of an asset or paid to transfer a liability in an orderly transaction between market participants at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ategorization within the valuation hierarchy is based upon the lowest level of input that is most significant to the fair value measurement. Recurring fair value measurements The fair values of our interest rate sw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in such interest rates. While the Company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March 31, 2017 were classified as Level 2 of the fair value hierarchy. The carrying values of cash and cash equivalents, restricted cash, accounts receivable, other assets and accounts payable and accrued expenses are reasonable estimates of fair values because of the short maturities of these instruments. For our disclosure of debt fair values in Note 4, we estimated the fair value of our unsecured senior revolving credit facility based on quoted market interest rates (categorized within Level 2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d scheduled principal and interest payments. Fair value estimates are made as of a specific point in time, are subjective in nature and involve uncertainties and matters of significant judgement. Settlement at such fair value amounts may not be possible and may not be prudent management decision. The table below presents the Company’s assets and liabilities measured at fair value on a recurring basis as of March 31, 2017, aggregated by the level in the fair value hierarchy within which those measurements fall.
As of March 31, 2017
Balance Sheet Line Item
Level 1
Level 2
Level 3
Interest rate swaps - Asset
$
—
$
3,893
$
—</t>
  </si>
  <si>
    <t>Equity [Abstract]</t>
  </si>
  <si>
    <t xml:space="preserve">7. Equity The following table summarizes the changes in our stockholders’ equity for the three months ended March 31, 2017 and 2016 (dollars in thousands):
Shares
Common Stock Par Value
Additional Paid-in Capital
Retained Earnings (Deficit)
Cumulative Dividends
Accumulated Other Comprehensive Income
Non- controlling Interest in Operating Partnership
Total Equity
Three months ended March 31, 2017
Balance at December 31, 2016
36,874,810
$
369
$
596,971
$
1,721
$
(42,794
)
$
3,038
$
137,561
$
696,866
Stock based compensation
—
74
—
—
—
653
727
Dividends and distributions paid
—
—
—
(8,877
)
—
(2,172
)
(11,049
)
Grant of unvested restricted stock
2,692
—
—
—
—
—
—
—
Redemption of common units for shares of common stock
113,928
1
1,726
—
—
—
(1,727
)
—
Unrealized gain on interest rate swaps
—
—
—
—
96
12
108
Net income
—
—
1,084
—
—
266
1,350
Allocation of non-controlling interest in Operating Partnership
—
462
—
—
—
(462
)
—
Balance at March 31, 2017
36,991,430
$
370
$
599,233
$
2,805
$
(51,671
)
$
3,134
$
134,131
$
688,002
Three months ended March 31, 2016
Balance at December 31, 2015
24,168,379
$
241
$
391,767
$
(1,694
)
$
(13,051
)
$
—
$
242,631
$
619,894
Stock based compensation
—
81
—
—
—
618
699
Dividends and distributions paid
—
—
—
(5,317
)
—
(3,440
)
(8,757
)
Net income
—
—
675
—
—
434
1,109
Allocation of non-controlling interest in Operating Partnership
—
332
—
—
—
(332
)
—
Balance at March 31, 2016
24,168,379
$
241
$
392,180
$
(1,019
)
$
(18,368
)
$
—
$
239,911
$
612,945
On March 8, 2017, the Company issued an aggregate of 2,692 shares of restricted common stock to certain employees pursuant to our 2015 Equity Incentive Plan. The restricted common stock grants will vest upon the second anniversary of the grant date so long as the grantee remains an employee of the Company on such date. A summary of our shares of restricted common stock and long-term incentive plan units in the Operating Partnership (“LTIP units”) awards at March 31, 2017 is as follows:
Restricted Shares
Restricted Shares Weighted Average Grant Date Fair Value
LTIP Units
LTIP Units Weighted Average Grant Date Fair Value
Outstanding, December 31, 2016
16,128
$
18.60
926,000
$
8.91
Vested
—
—
—
—
Granted
2,692
19.79
—
—
Forfeited
—
—
—
—
Outstanding, March 31, 2017
18,820
$
18.77
926,000
$
8.91
We recognized $0.7 million in compensation expense related to the restricted common stock and the LTIP unit awards for the three months ended March 31, 2017. As of March 31, 2017, unrecognized compensation expense for both awards was $3.5 million, which will be amortized over the vesting period. We valued our non-vested restricted share award issued in 2017 at the grant date fair value, which was the market price of our shares of common stock. On March 27, 2017, we completed an underwritten public offering of an aggregate of 4,945,000 shares of common stock, including 645,000 shares sold pursuant the underwriters exercise in full of their option to purchase additional shares. The shares were offered on a forward basis in connection with certain forward sales agreements entered into with certain financial institutions, acting as forward purchasers. Pursuant to the forward sales agreements, the forward purchasers borrowed and the forward sellers, acting as agents for the forward purchasers, sold an aggregate of 4,945,000 shares in the public offering. We did not initially receive any proceeds from the sale of shares of our common stock by the forward sellers in the public offering, but expect to receive gross proceeds of approximately $94.0 million upon full physical settlement of the forward sales agreements, which we expect will occur no later than September 27, 2017. The Company will account for the forward share agreements as equity. In connection with the liquidation of certain private investment funds that contributed assets in our initial public offering, we issued 113,928 shares of our common stock between January 1, 2017 and March 31, 2017 upon the redemption of 113,928 common units in accordance with the terms of the partnership agreement of the Operating Partnership. On May 3, 2017, our board of directors declared a dividend for the first quarter of 2017 in the amount of $0.25 per share of common stock and per common unit outstanding to stockholders and common unit holders of record as of the close of business on June 14, 2017. Our board of directors also declared a dividend for the first quarter of 2017 for each LTIP unit in an amount equal to 10% of the dividend paid per common unit. Such dividends are to be paid on June 29, 2017. On March 3, 2017, we entered into separate equity distribution agreements with each of Citigroup Global Markets Inc., BTIG, LLC, Jefferies LLC, Raymond James &amp; Associates, Inc., RBC Capital Markets, LLC and SunTrust Robinson Humphrey, Inc. (collectively, the “managers”), pursuant to which we may issue and sell the shares of our common stock having an aggregate offering price of up to $100.0 million from time to time through the managers, acting as sales agents and/or principals. The sales of shares of our common stock, under the equity distribution agreements may be made in negotiated transactions or transactions that are deemed to be “at the market” offerings as defined in Rule 415 under the Securities Act. To date, no sales have been made under the program. </t>
  </si>
  <si>
    <t>Earnings Per Share</t>
  </si>
  <si>
    <t>Earnings Per Share [Abstract]</t>
  </si>
  <si>
    <t>8. Earnings Per Share Basic earnings or loss per share of common stock (“EPS”) is calculated by dividing net income attributable to common stockholders by the weighted average shares of common stock outstanding for the periods presented. Diluted EPS is computed after adjusting the basic EPS computation for the effect of dilutive common equivalent shares outstanding during the periods presented. Unvested restricted shares, LTIP units and forward sales agreements shares are considered participating securities, which require the use of the two-class method for the computation of basic and diluted earnings per share. The following table sets forth the computation of the Company’s basic and diluted earnings per share of common stock for the three months ended March 31, 2017 and 2016 (amounts in thousands, except per share amounts):
For the three months ended March 31,
2017
2016
Numerator
Net income
$
1,350
$
1,109
Less: Non-controlling interest in Operating Partnership
(266
)
(434
)
Net income available to Easterly Government Properties, Inc.
1,084
675
Less: Dividends on participating securities
(26
)
(26
)
Net income available to common stockholders
$
1,058
$
649
Denominator for basic EPS
36,891,595
24,141,712
Dilutive effect of share-based compensation awards
11,815
22,842
Dilutive effect of LTIP units
1,818,392
1,580,270
Dilutive effect of forward sales agreements shares
422,085
—
Denominator for diluted EPS
39,143,887
25,744,824
Basic EPS
$
0.03
$
0.03
Diluted EPS
$
0.03
$
0.03</t>
  </si>
  <si>
    <t>Operating Leases</t>
  </si>
  <si>
    <t>Leases [Abstract]</t>
  </si>
  <si>
    <t xml:space="preserve">9. Operating Leases Our rental properties are subject to generally non-cancelable operating leases generating future minimum contractual rent payments due from tenants. As of March 31, 2017, future non-cancelable minimum contractual rent payments are as follows (dollars in thousands):
Payments due by period
Total
2017
2018
2019
2020
2021
Thereafter
Operating Leases
Minimum lease payments
$
488,640
58,795
76,389
69,724
62,062
51,698
169,972
The Company’s consolidated operating properties were 100% occupied by 23 tenants at March 31, 2017. For the three months ended March 31, 2017 we recognized $23.6 million in rental income attributable to base rent, $2.1 million in rental income attributable to the amortization of our above- and below-market leases and a straight-line adjustment of $0.1 million. </t>
  </si>
  <si>
    <t>Commitments and Contingencies</t>
  </si>
  <si>
    <t>Commitments And Contingencies Disclosure [Abstract]</t>
  </si>
  <si>
    <t>10. Commitments and Contingencies In October of 2015 we entered into a sublease agreement for 5,682 square feet of office space in Washington, D.C. with a commencement date of March 2016 and expiration date of June 2021. We also lease 5,752 square feet of office space in San Diego, CA under an operating lease that commenced February 2015 and expires in April 2022. For the three months ended March 31, 2017 rent expense incurred under the terms of the corporate office leases, was $0.1 million. Future minimum rental payments under the Company’s corporate office leases as of March 31, 2017 are summarized as follows (amounts in thousands):
Payments due by period
Total
2017
2018
2019
2020
2021
Thereafter
Corporate office leases
Minimum lease payments
$
2,188
334
462
479
496
352
65</t>
  </si>
  <si>
    <t>Concentrations Risk</t>
  </si>
  <si>
    <t>Risks And Uncertainties [Abstract]</t>
  </si>
  <si>
    <t xml:space="preserve">11. Concentrations Risk Concentrations of credit risk arise for the Company when multiple tenants of the Company are engaged in similar business activities, are located in the same geographic region or have similar economic features that impact in a similar manner their ability to meet contractual obligations, including those to the Company. The Company regularly monitors its tenant base to assess potential concentrations of credit risk. As stated in Note 1 above, the Company leases commercial space to the U.S. Government through the GSA or other federal agencies or nongovernmental tenants. At March 31, 2017, the GSA and other federal agency accounted for approximately 96.9% of rental income and non-governmental tenants accounted for the remaining approximately 3.1%. Thirteen of our 44 operating properties are located in California, accounting for approximately 19.6% of our total rentable square feet and approximately 26.0% of our total annualized lease income as of March 31, 2017. In addition, we owned one property under development located in California. To the extent that weak economic or real estate conditions or natural disasters affect California more severely than other areas of the country, our business, financial condition and results of operations could be significantly impacted. </t>
  </si>
  <si>
    <t>Subsequent Events</t>
  </si>
  <si>
    <t>Subsequent Events [Abstract]</t>
  </si>
  <si>
    <t xml:space="preserve">12. Subsequent Events For its consolidated financial statements as of March 31, 2017, the Company evaluated subsequent events and noted the following significant events: On April 27, 2017 the Company was awarded the lease for a 52,870 square foot Food and Drug Administration (FDA) laboratory in Lenexa, KS. Upon completion the FDA - Lenexa laboratory will be leased to the General Services Administration for a 20-year term. </t>
  </si>
  <si>
    <t>Summary of Significant Accounting Policies (Policies)</t>
  </si>
  <si>
    <t>Recently Adopted Accounting Pronouncements</t>
  </si>
  <si>
    <t>Recently Adopted Accounting Pronouncements On January 1, 2017, the Company adopted ASU 2017-01, Business Combinations (Topic 805), which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As a result the Company believes most of our future acquisitions of operating properties will qualify as asset acquisitions and third-party transaction costs associated with these acquisitions will be capitalized while internal acquisition costs will continue to be expensed. On January 1, 2017, the Company adopted ASU No. 2016-09, Compensation – Stock Compensation, which identifies areas for simplification involving several aspects of accounting for share-based payment transaction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e implementation of this update did not have a material impact in our consolidated financial statements.</t>
  </si>
  <si>
    <t>Recent Accounting Pronouncements Not Yet Adopted</t>
  </si>
  <si>
    <t xml:space="preserve">Recent Accounting Pronouncements Not Yet Adopted In May 2014, the FASB issued ASU No. 2014-09, Revenue from Contracts with Customers, which requires an entity to recognize the amount of revenue to which it expects to be entitled for the transfer of promised goods or services to customers and will replace most existing revenue recognition guidance when it becomes effective. In July 2015, the FASB deferred by one year the mandatory effective date of ASU 2014-09 from January 1, 2017 to January 1, 2018. Early adoption is permitted, but not prior to the original effective date of January 1, 2017. ASU 2014-09 permits the use of either the retrospective or cumulative effect transition method. The Company is in the process of evaluating the impact of this new guidance. In February 2016,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operating leases today. As of March 31, 2017, the Company had a sublease for office space in Washington D.C. expiring in June 2021 and a lease for office space in San Diego, CA expiring in April 2022. The remaining contractual payments under the Company’s lease and sublease for office space aggregate $2.2 million. Additionally, ASU 2016-02 will require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The new standard requires lessors to account for leases using an approach that is substantially equivalent to existing guidance for sales-type leases, direct financing leases and operating leases. ASU No. 2016-02 is effective for reporting periods beginning after December 15, 2018, with early adoption permitted. The standard permits the use of either the retrospective or modified retrospective transition method. The Company is in the process of evaluating the impact of this new guidance. In August 2016, the FASB issued ASU No. 2016-15, Statement of Cash Flows (Topic 230), which provides classification guidance for certain cash receipts and cash payments including payment of debt extinguishment costs, settlement of zero-coupon debt instruments, insurance claim payments and distributions from equity method investees. The standard is effective on January 1, 2018, with early adoption permitted. The Company is in the process of evaluating the impact of this new guidance. In November 2016, the FASB issued ASU No. 2016-18, Statement of Cash Flows (Topic 230), which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on January 1, 2018, with early adoption permitted. The Company is in the process of evaluating the impact of this new guidance. In February 2017, the FASB issued ASU No. 2017-05, Other Income-Gains and Losses from the Derecognition of Nonfinancial Assets (Subtopic 610-20): Clarifying the Scope of Asset Derecognition Guidance and Accounting for Partial Sales of Nonfinancial Assets. This ASU clarifies the scope and accounting of a financial asset that meets the definition of an “in-substance nonfinancial asset” and defines the term “in-substance nonfinancial asset.” This ASU also adds guidance for partial sales of nonfinancial assets. ASU 2017-05 will be effective at the same time Topic 606, Revenue from Contracts with Customers, is effective. The Company is in the process of evaluating the impact of this new guidance. </t>
  </si>
  <si>
    <t>Real Estate and Intangibles (Tables)</t>
  </si>
  <si>
    <t>Fair Values of Assets Acquired and Liabilities Assumed</t>
  </si>
  <si>
    <t>During the three months ended March 31, 2017, we acquired one operating property in an asset acquisition, a 75,000 rentable square foot laboratory located in Sandy, Utah (“OSHA – Sandy”) for an aggregate purchase price of $37.0 million. We allocated the purchase price of the acquisition based on the estimated fair values of the acquired assets and assumed liabilities as follows (dollars in thousands):
Total
Real estate
Land
$
2,361
Building
30,647
Acquired tenant improvements
927
Total real estate
33,935
Intangible assets
In-place leases
3,649
Acquired leasing commissions
639
Total intangible assets
4,288
Intangible liabilities
Below-market leases
(1,255
)
Total intangible liabilities
(1,255
)
Purchase price
$
36,968</t>
  </si>
  <si>
    <t>Proforma Financial Information of Future Operating Results</t>
  </si>
  <si>
    <t>The pro forma information is not necessarily indicative of the results that actually would have occurred nor does it intend to indicate future operating results (dollars in thousands):
For the three months ended
Proforma (unaudited)
March 31, 2016
Total rental revenue
$
24,342
Net income (loss) (1)
1,214
(1)
The net income for the three months ended March 31, 2016 excludes $0.3 million of property acquisition costs.</t>
  </si>
  <si>
    <t>Schedule of Real Estate and Intangibles</t>
  </si>
  <si>
    <t xml:space="preserve">Real estate and intangibles consisted of the following as of March 31, 2017 (dollars in thousands):
Total
Real estate properties, net
Land
$
114,535
Building
815,396
Acquired tenant improvements
40,863
Construction in progress
4,747
Accumulated amortization
(46,686
)
Total Real estate properties, net
$
928,855
Intangible assets, net
In-place leases
$
126,310
Acquired leasing commissions
23,823
Above market leases
10,631
Accumulated amortization
(49,569
)
Total Intangible assets, net
$
111,195
Intangible liabilities, net
Below market leases
$
(57,753
)
Accumulated amortization
17,124
Total Intangible liabilities, net
$
(40,629
) </t>
  </si>
  <si>
    <t>Debt (Tables)</t>
  </si>
  <si>
    <t>Summary of Borrowings</t>
  </si>
  <si>
    <t>At March 31, 2017, our borrowings consisted of the following (dollars in thousands):
Total
Revolving credit facility
$
158,167
Term loan facility, net
99,097
Mortgage notes payable, net
80,054
Total
$
337,318</t>
  </si>
  <si>
    <t>Mortgage Notes Payable, Net [Member]</t>
  </si>
  <si>
    <t>Summary of Mortgage Debt Collateralized By Underlying Real Estate</t>
  </si>
  <si>
    <t>The table below provides a summary of our mortgage debt which is collateralized by the underlying real estate at March 31, 2017 (dollars in thousands):
Property
Fixed/ Floating
Contractual Interest Rate
Effective Interest Rate
Maturity Date
Principal Balance
Premium/ Discount
Deferred Financing
Carrying Value
CBP - Savannah
Fixed
3.40
%
4.12
%
July 2033
$
14,736
$
(758
)
$
—
$
13,978
ICE - Charleston
Fixed
4.21
%
3.93
%
January 2027
20,647
346
—
20,993
MEPCOM - Jacksonville
Fixed
4.41
%
3.89
%
October
11,449
263
—
11,712
USFS II - Albuquerque
Fixed
4.46
%
3.92
%
July 2026
17,118
588
—
17,706
DEA - Pleasanton
Floating
LIBOR + 150bps
1.80
%
October 2023
15,700
—
(35
)
15,665
Total
$
79,650
$
439
$
(35
)
$
80,054</t>
  </si>
  <si>
    <t>Fair Value Measurements (Tables)</t>
  </si>
  <si>
    <t>Schedule of Assets and Liabilities Measured at Fair Value on Recurring Basis</t>
  </si>
  <si>
    <t>The table below presents the Company’s assets and liabilities measured at fair value on a recurring basis as of March 31, 2017, aggregated by the level in the fair value hierarchy within which those measurements fall.
As of March 31, 2017
Balance Sheet Line Item
Level 1
Level 2
Level 3
Interest rate swaps - Asset
$
—
$
3,893
$
—</t>
  </si>
  <si>
    <t>Equity (Tables)</t>
  </si>
  <si>
    <t>Summary of Changes In Stockholders' Equity</t>
  </si>
  <si>
    <t>The following table summarizes the changes in our stockholders’ equity for the three months ended March 31, 2017 and 2016 (dollars in thousands):
Shares
Common Stock Par Value
Additional Paid-in Capital
Retained Earnings (Deficit)
Cumulative Dividends
Accumulated Other Comprehensive Income
Non- controlling Interest in Operating Partnership
Total Equity
Three months ended March 31, 2017
Balance at December 31, 2016
36,874,810
$
369
$
596,971
$
1,721
$
(42,794
)
$
3,038
$
137,561
$
696,866
Stock based compensation
—
74
—
—
—
653
727
Dividends and distributions paid
—
—
—
(8,877
)
—
(2,172
)
(11,049
)
Grant of unvested restricted stock
2,692
—
—
—
—
—
—
—
Redemption of common units for shares of common stock
113,928
1
1,726
—
—
—
(1,727
)
—
Unrealized gain on interest rate swaps
—
—
—
—
96
12
108
Net income
—
—
1,084
—
—
266
1,350
Allocation of non-controlling interest in Operating Partnership
—
462
—
—
—
(462
)
—
Balance at March 31, 2017
36,991,430
$
370
$
599,233
$
2,805
$
(51,671
)
$
3,134
$
134,131
$
688,002
Three months ended March 31, 2016
Balance at December 31, 2015
24,168,379
$
241
$
391,767
$
(1,694
)
$
(13,051
)
$
—
$
242,631
$
619,894
Stock based compensation
—
81
—
—
—
618
699
Dividends and distributions paid
—
—
—
(5,317
)
—
(3,440
)
(8,757
)
Net income
—
—
675
—
—
434
1,109
Allocation of non-controlling interest in Operating Partnership
—
332
—
—
—
(332
)
—
Balance at March 31, 2016
24,168,379
$
241
$
392,180
$
(1,019
)
$
(18,368
)
$
—
$
239,911
$
612,945</t>
  </si>
  <si>
    <t>Summary of Shares of Restricted Common Stock and Long-term Incentive Plan Units in Operating Partnership Awards</t>
  </si>
  <si>
    <t>A summary of our shares of restricted common stock and long-term incentive plan units in the Operating Partnership (“LTIP units”) awards at March 31, 2017 is as follows:
Restricted Shares
Restricted Shares Weighted Average Grant Date Fair Value
LTIP Units
LTIP Units Weighted Average Grant Date Fair Value
Outstanding, December 31, 2016
16,128
$
18.60
926,000
$
8.91
Vested
—
—
—
—
Granted
2,692
19.79
—
—
Forfeited
—
—
—
—
Outstanding, March 31, 2017
18,820
$
18.77
926,000
$
8.91</t>
  </si>
  <si>
    <t>Earnings Per Share (Tables)</t>
  </si>
  <si>
    <t>Summary of Basic and Diluted Earnings Per Common Share</t>
  </si>
  <si>
    <t>The following table sets forth the computation of the Company’s basic and diluted earnings per share of common stock for the three months ended March 31, 2017 and 2016 (amounts in thousands, except per share amounts):
For the three months ended March 31,
2017
2016
Numerator
Net income
$
1,350
$
1,109
Less: Non-controlling interest in Operating Partnership
(266
)
(434
)
Net income available to Easterly Government Properties, Inc.
1,084
675
Less: Dividends on participating securities
(26
)
(26
)
Net income available to common stockholders
$
1,058
$
649
Denominator for basic EPS
36,891,595
24,141,712
Dilutive effect of share-based compensation awards
11,815
22,842
Dilutive effect of LTIP units
1,818,392
1,580,270
Dilutive effect of forward sales agreements shares
422,085
—
Denominator for diluted EPS
39,143,887
25,744,824
Basic EPS
$
0.03
$
0.03
Diluted EPS
$
0.03
$
0.03</t>
  </si>
  <si>
    <t>Operating Leases (Tables)</t>
  </si>
  <si>
    <t>Summary of Future Non Cancellable Minimum Contractual Rent Payments</t>
  </si>
  <si>
    <t>Our rental properties are subject to generally non-cancelable operating leases generating future minimum contractual rent payments due from tenants. As of March 31, 2017, future non-cancelable minimum contractual rent payments are as follows (dollars in thousands):
Payments due by period
Total
2017
2018
2019
2020
2021
Thereafter
Operating Leases
Minimum lease payments
$
488,640
58,795
76,389
69,724
62,062
51,698
169,972</t>
  </si>
  <si>
    <t>Commitments and Contingencies (Tables)</t>
  </si>
  <si>
    <t>Corporate Office Leases [Member]</t>
  </si>
  <si>
    <t>Future minimum rental payments under the Company’s corporate office leases as of March 31, 2017 are summarized as follows (amounts in thousands):
Payments due by period
Total
2017
2018
2019
2020
2021
Thereafter
Corporate office leases
Minimum lease payments
$
2,188
334
462
479
496
352
65</t>
  </si>
  <si>
    <t>Organization and Basis of Presentation - Additional Information (Detail) ft² in Millions</t>
  </si>
  <si>
    <t>Mar. 31, 2017ft²Property</t>
  </si>
  <si>
    <t>Organization And Significant Accounting Policies [Line Items]</t>
  </si>
  <si>
    <t>Outstanding common units of aggregate limited partnership interest owned percentage</t>
  </si>
  <si>
    <t>80.50%</t>
  </si>
  <si>
    <t>Wholly Owned Operating Properties [Member]</t>
  </si>
  <si>
    <t>Number of properties</t>
  </si>
  <si>
    <t>Aggregate area of land | ft²</t>
  </si>
  <si>
    <t>Wholly Owned Operating Properties [Member] | Government [Member]</t>
  </si>
  <si>
    <t>Wholly Owned Operating Properties [Member] | Private Tenants [Member]</t>
  </si>
  <si>
    <t>Wholly Owned Properties Under Development [Member]</t>
  </si>
  <si>
    <t>Summary of Significant Accounting Policies - Additional Information (Detail) - USD ($) $ in Thousands</t>
  </si>
  <si>
    <t>1 Months Ended</t>
  </si>
  <si>
    <t>Oct. 31, 2015</t>
  </si>
  <si>
    <t>Accounting Policies [Line Items]</t>
  </si>
  <si>
    <t>Remaining contractual payments under lease and sublease for office space</t>
  </si>
  <si>
    <t>DISTRICT OF COLUMBIA | Sublease [Member]</t>
  </si>
  <si>
    <t>Operating lease agreement expire date</t>
  </si>
  <si>
    <t>Jun. 30,
		2021</t>
  </si>
  <si>
    <t>California [Member] | San Diego [Member]</t>
  </si>
  <si>
    <t>Apr. 30,
		2022</t>
  </si>
  <si>
    <t>Real Estate and Intangibles - Additional Information (Detail) $ in Thousands</t>
  </si>
  <si>
    <t>Mar. 31, 2017USD ($)ft²Property</t>
  </si>
  <si>
    <t>Mar. 31, 2016USD ($)</t>
  </si>
  <si>
    <t>Real Estate Properties [Line Items]</t>
  </si>
  <si>
    <t>OSHA – Sandy [Member]</t>
  </si>
  <si>
    <t>Number of properties | Property</t>
  </si>
  <si>
    <t>Asset acquisition rentable square foot | ft²</t>
  </si>
  <si>
    <t>Purchase price</t>
  </si>
  <si>
    <t>Amortization period for intangible assets and liabilities</t>
  </si>
  <si>
    <t>6 years 9 months 18 days</t>
  </si>
  <si>
    <t>Acquisition-related expenses</t>
  </si>
  <si>
    <t>Internal costs related to acquisitions</t>
  </si>
  <si>
    <t>Veterans Affairs [Member]</t>
  </si>
  <si>
    <t>Rentable square foot agreed to acquire | ft²</t>
  </si>
  <si>
    <t>Real Estate and Intangibles - Fair Values of Assets Acquired and Liabilities Assumed (Detail) - OSHA – Sandy [Member] $ in Thousands</t>
  </si>
  <si>
    <t>Mar. 31, 2017USD ($)</t>
  </si>
  <si>
    <t>Business Acquisition [Line Items]</t>
  </si>
  <si>
    <t>Total real estate</t>
  </si>
  <si>
    <t>Total Intangibles</t>
  </si>
  <si>
    <t>Total intangible liabilities</t>
  </si>
  <si>
    <t>Real Estate Investment [Member]</t>
  </si>
  <si>
    <t>Land</t>
  </si>
  <si>
    <t>Building</t>
  </si>
  <si>
    <t>Acquired tenant improvements</t>
  </si>
  <si>
    <t>In-place leases [Member]</t>
  </si>
  <si>
    <t>Acquired Leasing Commissions [Member]</t>
  </si>
  <si>
    <t>Below Market Leases [Member]</t>
  </si>
  <si>
    <t>Real Estate and Intangibles - Proforma Financial Information of Future Operating Results (Detail) $ in Thousands</t>
  </si>
  <si>
    <t>Total rental revenue</t>
  </si>
  <si>
    <t>Net income (loss)</t>
  </si>
  <si>
    <t>[1]</t>
  </si>
  <si>
    <t>The net income for the three months ended March 31, 2016 excludes $0.3 million of property acquisition costs.</t>
  </si>
  <si>
    <t>Real Estate and Intangibles - Proforma Financial Information of Future Operating Results (Detail) (Parenthetical) $ in Millions</t>
  </si>
  <si>
    <t>ICE – Albuquerque</t>
  </si>
  <si>
    <t>Property acquisition costs</t>
  </si>
  <si>
    <t>Real Estate and Intangibles - Schedule of Real Estate and Intangibles (Detail) - USD ($) $ in Thousands</t>
  </si>
  <si>
    <t>Construction in progress</t>
  </si>
  <si>
    <t>Accumulated amortization</t>
  </si>
  <si>
    <t>Total Real estate properties, net</t>
  </si>
  <si>
    <t>Total Intangible assets, net</t>
  </si>
  <si>
    <t>Intangible Liabilities, Below market leases</t>
  </si>
  <si>
    <t>Intangible Liabilities, Accumulated amortization</t>
  </si>
  <si>
    <t>Total Intangible liabilities, net</t>
  </si>
  <si>
    <t>Above market leases</t>
  </si>
  <si>
    <t>Above Market Leases [Member]</t>
  </si>
  <si>
    <t>Debt - Summary of Borrowings (Detail) - USD ($) $ in Thousands</t>
  </si>
  <si>
    <t>Debt Instrument [Line Items]</t>
  </si>
  <si>
    <t>Long term debt, Total</t>
  </si>
  <si>
    <t>Term Loan Facility, Net [Member]</t>
  </si>
  <si>
    <t>Revolving Credit Facility [Member]</t>
  </si>
  <si>
    <t>Debt - Additional Information (Detail)</t>
  </si>
  <si>
    <t>Sep. 29, 2016USD ($)</t>
  </si>
  <si>
    <t>Mar. 31, 2017USD ($)Swap</t>
  </si>
  <si>
    <t>Dec. 31, 2016USD ($)</t>
  </si>
  <si>
    <t>Oct. 27, 2016USD ($)Swap</t>
  </si>
  <si>
    <t>Feb. 11, 2015USD ($)</t>
  </si>
  <si>
    <t>Outstanding borrowings</t>
  </si>
  <si>
    <t>Unsecured Debt [Member] | Term Loan Facility, Net [Member]</t>
  </si>
  <si>
    <t>Term loan, face amount</t>
  </si>
  <si>
    <t>Maturity Date</t>
  </si>
  <si>
    <t>Sep. 29,
		2023</t>
  </si>
  <si>
    <t>Debt instrument prepayment without penalty starting period</t>
  </si>
  <si>
    <t>2018-10</t>
  </si>
  <si>
    <t>Unsecured Debt [Member] | Term Loan Facility, Net [Member] | Maximum [Member]</t>
  </si>
  <si>
    <t>Fair value of debt</t>
  </si>
  <si>
    <t>Senior Unsecured Revolving Credit Facility [Member]</t>
  </si>
  <si>
    <t>Credit facility current borrowing capacity</t>
  </si>
  <si>
    <t>Credit facility additional maximum borrowing capacity</t>
  </si>
  <si>
    <t>Credit facility maximum borrowing capacity</t>
  </si>
  <si>
    <t>Credit facility terminate date</t>
  </si>
  <si>
    <t>Feb. 11,
		2019</t>
  </si>
  <si>
    <t>Line of Credit Facility, Description</t>
  </si>
  <si>
    <t>Our senior unsecured revolving credit facility includes two as-of-right extension options that allows us, in each case, to extend the senior unsecured revolving credit facility for an additional six months subject to certain conditions and the payment of an extension fee.</t>
  </si>
  <si>
    <t>Interest rate payable on borrowings</t>
  </si>
  <si>
    <t>2.31%</t>
  </si>
  <si>
    <t>Weighted average annual interest rate</t>
  </si>
  <si>
    <t>2.18%</t>
  </si>
  <si>
    <t>Amount available under revolving credit facility</t>
  </si>
  <si>
    <t>Senior Unsecured Term Loan Facility [Member] | Interest Rate Swaps [Member]</t>
  </si>
  <si>
    <t>Number of forward interest rate swaps | Swap</t>
  </si>
  <si>
    <t>Aggregate notional value of interest rate swaps</t>
  </si>
  <si>
    <t>Forward swaps interest rate</t>
  </si>
  <si>
    <t>3.12%</t>
  </si>
  <si>
    <t>Debt - Summary of Mortgage Debt Collateralized By Underlying Real Estate (Detail) - USD ($) $ in Thousands</t>
  </si>
  <si>
    <t>Deferred Financing</t>
  </si>
  <si>
    <t>Carrying Value</t>
  </si>
  <si>
    <t>Principal Balance</t>
  </si>
  <si>
    <t>Premium/Discount</t>
  </si>
  <si>
    <t>Mortgage Notes Payable, Net [Member] | CBP Savannah [Member]</t>
  </si>
  <si>
    <t>Fixed/Floating</t>
  </si>
  <si>
    <t>Fixed</t>
  </si>
  <si>
    <t>Contractual Interest Rate</t>
  </si>
  <si>
    <t>3.40%</t>
  </si>
  <si>
    <t>Effective Interest Rate</t>
  </si>
  <si>
    <t>4.12%</t>
  </si>
  <si>
    <t>Jul. 31,
		2033</t>
  </si>
  <si>
    <t>Mortgage Notes Payable, Net [Member] | ICE Charleston [Member]</t>
  </si>
  <si>
    <t>4.21%</t>
  </si>
  <si>
    <t>3.93%</t>
  </si>
  <si>
    <t>Jan. 31,
		2027</t>
  </si>
  <si>
    <t>Mortgage Notes Payable, Net [Member] | MEPCOM Jacksonville [Member]</t>
  </si>
  <si>
    <t>4.41%</t>
  </si>
  <si>
    <t>3.89%</t>
  </si>
  <si>
    <t>Oct. 31,
		2025</t>
  </si>
  <si>
    <t>Mortgage Notes Payable, Net [Member] | USFS II Albuquerque [Member]</t>
  </si>
  <si>
    <t>4.46%</t>
  </si>
  <si>
    <t>3.92%</t>
  </si>
  <si>
    <t>Jul. 31,
		2026</t>
  </si>
  <si>
    <t>Mortgage Notes Payable, Net [Member] | DEA Pleasanton [Member]</t>
  </si>
  <si>
    <t>Floating</t>
  </si>
  <si>
    <t>LIBOR + 150bps</t>
  </si>
  <si>
    <t>1.80%</t>
  </si>
  <si>
    <t>Oct. 31,
		2023</t>
  </si>
  <si>
    <t>Derivative and Hedging Activities - Additional Information (Detail)</t>
  </si>
  <si>
    <t>Derivative [Line Items]</t>
  </si>
  <si>
    <t>Unrealized gain recognized in accumulated other comprehensive income on interest rate swaps</t>
  </si>
  <si>
    <t>Gain (loss) on interest rate cash flow hedge ineffectiveness</t>
  </si>
  <si>
    <t>Estimates reclassified from accumulated other comprehensive income increase to interest expense over the next 12 months</t>
  </si>
  <si>
    <t>Credit risk related contingent features derivatives in a net liability position</t>
  </si>
  <si>
    <t>Maximum [Member]</t>
  </si>
  <si>
    <t>Gain reclassified from accumulated other comprehensive income into interest expense</t>
  </si>
  <si>
    <t>Interest Rate Swaps [Member] | Senior Unsecured Term Loan Facility [Member]</t>
  </si>
  <si>
    <t>Forward swaps effective date</t>
  </si>
  <si>
    <t>Mar. 29,
		2017</t>
  </si>
  <si>
    <t>Maturity of the term loan</t>
  </si>
  <si>
    <t>Forward interest rate swap description</t>
  </si>
  <si>
    <t>The forward swaps will effectively fix the interest rate under our senior unsecured term loan facility at 3.12% annually based on the company’s current leverage ratio and a variable interest rate of one-month LIBOR.</t>
  </si>
  <si>
    <t>Variable interest rate receive on interest rate swaps</t>
  </si>
  <si>
    <t>one-month LIBOR</t>
  </si>
  <si>
    <t>Fair Value Measurements - Schedule of Assets and Liabilities Measured at Fair Value on Recurring Basis (Detail) - USD ($) $ in Thousands</t>
  </si>
  <si>
    <t>Fair Value Assets And Liabilities Measured On Recurring And Nonrecurring Basis [Line Items]</t>
  </si>
  <si>
    <t>Interest rate swaps - Asset</t>
  </si>
  <si>
    <t>Fair Value Measured on Recurring Basis [Member] | Level 2 [Member]</t>
  </si>
  <si>
    <t>Equity - Summary of Changes In Stockholders' Equity (Detail) - USD ($) $ in Thousands</t>
  </si>
  <si>
    <t>Shareholders Equity [Line Items]</t>
  </si>
  <si>
    <t>Balance</t>
  </si>
  <si>
    <t>Stock based compensation</t>
  </si>
  <si>
    <t>Balance (in shares)</t>
  </si>
  <si>
    <t>Common Stock Par Value [Member]</t>
  </si>
  <si>
    <t>Grant of unvested restricted stock (in share)</t>
  </si>
  <si>
    <t>Redemption of common units for shares of common stock</t>
  </si>
  <si>
    <t>Redemption of common units for shares of common stock (in share)</t>
  </si>
  <si>
    <t>Additional Paid-in Capital [Member]</t>
  </si>
  <si>
    <t>Allocation of non-controlling interest in Operating Partnership</t>
  </si>
  <si>
    <t>Retained Earnings (Deficit) [Member]</t>
  </si>
  <si>
    <t>Cumulative Dividends [Member]</t>
  </si>
  <si>
    <t>Accumulated Other Comprehensive Income [Member]</t>
  </si>
  <si>
    <t>Non-controlling Interest in Operating Partnership [Member]</t>
  </si>
  <si>
    <t>Equity - Additional Information (Detail) - USD ($)</t>
  </si>
  <si>
    <t>Sep. 27, 2017</t>
  </si>
  <si>
    <t>May 03, 2017</t>
  </si>
  <si>
    <t>Mar. 27, 2017</t>
  </si>
  <si>
    <t>Mar. 08, 2017</t>
  </si>
  <si>
    <t>Mar. 03, 2017</t>
  </si>
  <si>
    <t>Stockholders Equity Note Disclosure [Line Items]</t>
  </si>
  <si>
    <t>Unrecognized compensation expense</t>
  </si>
  <si>
    <t>Subsequent Event [Member]</t>
  </si>
  <si>
    <t>Dividends per share</t>
  </si>
  <si>
    <t>Dividends payable, date of record</t>
  </si>
  <si>
    <t>Jun. 14,
		2017</t>
  </si>
  <si>
    <t>Dividends payable, date to be paid</t>
  </si>
  <si>
    <t>Jun. 29,
		2017</t>
  </si>
  <si>
    <t>Operating partnership dividend rate percentage</t>
  </si>
  <si>
    <t>10.00%</t>
  </si>
  <si>
    <t>Aggregate offering price of shares of common stock that the Company may issue and sell</t>
  </si>
  <si>
    <t>Underwritten Public Offering [Member]</t>
  </si>
  <si>
    <t>Common stock shares sold with option to purchase additional shares</t>
  </si>
  <si>
    <t>Underwritten Public Offering [Member] | Scenario Forecast [Member]</t>
  </si>
  <si>
    <t>Gross proceeds from offering of shares to forward purchasers</t>
  </si>
  <si>
    <t>Initial Public Offering [Member]</t>
  </si>
  <si>
    <t>Redemption of common units to common stock (in share)</t>
  </si>
  <si>
    <t>2015 Equity Incentive Plan [Member]</t>
  </si>
  <si>
    <t>Common stock issued to certain employees</t>
  </si>
  <si>
    <t>Restricted common stock grants, vesting description</t>
  </si>
  <si>
    <t>The restricted common stock grants will vest upon the second anniversary of the grant date so long as the grantee remains an employee of the Company on such date.</t>
  </si>
  <si>
    <t>Compensation expense recognized</t>
  </si>
  <si>
    <t>Equity - Summary of Shares of Restricted Common Stock and Long-term Incentive Plan Units in Operating Partnership Awards (Detail)</t>
  </si>
  <si>
    <t>Mar. 31, 2017$ / sharesshares</t>
  </si>
  <si>
    <t>Restricted Shares [Member]</t>
  </si>
  <si>
    <t>Share Based Compensation Arrangement By Share Based Payment Award [Line Items]</t>
  </si>
  <si>
    <t>Shares/Units, Outstanding beginning balance | shares</t>
  </si>
  <si>
    <t>Shares/Units, Granted | shares</t>
  </si>
  <si>
    <t>Shares/Units, Outstanding ending balance | shares</t>
  </si>
  <si>
    <t>Weighted Average Grant Date Fair Value, Outstanding beginning balance | $ / shares</t>
  </si>
  <si>
    <t>Weighted Average Grant Date Fair Value, Granted | $ / shares</t>
  </si>
  <si>
    <t>Weighted Average Grant Date Fair Value, Outstanding ending balance | $ / shares</t>
  </si>
  <si>
    <t>Long Term Incentive Plan [Member]</t>
  </si>
  <si>
    <t>Earnings Per Share - Summary of Basic and Diluted Earnings Per Common Share (Detail) - USD ($) $ / shares in Units, $ in Thousands</t>
  </si>
  <si>
    <t>Earnings Per Share Basic And Diluted [Line Items]</t>
  </si>
  <si>
    <t>Less: Non-controlling interest in Operating Partnership</t>
  </si>
  <si>
    <t>Less: Dividends on participating securities</t>
  </si>
  <si>
    <t>Net income available to common stockholders</t>
  </si>
  <si>
    <t>Denominator for basic EPS</t>
  </si>
  <si>
    <t>Denominator for diluted EPS</t>
  </si>
  <si>
    <t>Basic EPS</t>
  </si>
  <si>
    <t>Diluted EPS</t>
  </si>
  <si>
    <t>Stock Compensation Plan [Member]</t>
  </si>
  <si>
    <t>Dilutive effect</t>
  </si>
  <si>
    <t>Forward Sales Agreements [Member]</t>
  </si>
  <si>
    <t>Operating Leases - Summary of Future Non Cancellable Minimum Contractual Rent Payments (Detail) $ in Thousands</t>
  </si>
  <si>
    <t>Minimum lease payments, Total</t>
  </si>
  <si>
    <t>Minimum lease payments, 2017</t>
  </si>
  <si>
    <t>Minimum lease payments, 2018</t>
  </si>
  <si>
    <t>Minimum lease payments, 2019</t>
  </si>
  <si>
    <t>Minimum lease payments, 2020</t>
  </si>
  <si>
    <t>Minimum lease payments, 2021</t>
  </si>
  <si>
    <t>Minimum lease payments, Thereafter</t>
  </si>
  <si>
    <t>Operating Leases - Additional Information (Detail) $ in Thousands</t>
  </si>
  <si>
    <t>Mar. 31, 2017USD ($)Tenants</t>
  </si>
  <si>
    <t>Number of consolidated operating properties</t>
  </si>
  <si>
    <t>100.00%</t>
  </si>
  <si>
    <t>Rental income attributable to base rent</t>
  </si>
  <si>
    <t>Number of tenants | Tenants</t>
  </si>
  <si>
    <t>Straight-line rent adjustments</t>
  </si>
  <si>
    <t>Amortization of above and below market leases</t>
  </si>
  <si>
    <t>Commitments and Contingencies - Additional Information (Detail) $ in Millions</t>
  </si>
  <si>
    <t>Oct. 31, 2015ft²</t>
  </si>
  <si>
    <t>Mar. 31, 2017USD ($)ft²</t>
  </si>
  <si>
    <t>Commitments And Contingencies [Line Items]</t>
  </si>
  <si>
    <t>Rent expense | $</t>
  </si>
  <si>
    <t>Area of leased property</t>
  </si>
  <si>
    <t>Commitments and Contingencies - Summary of Future Minimum Rental Payments Under Company's Corporate Office Leases (Detail) $ in Thousands</t>
  </si>
  <si>
    <t>Schedule Of Future Minimum Rental Payments For Operating Leases [Line Items]</t>
  </si>
  <si>
    <t>Concentrations Risk - Additional Information (Detail)</t>
  </si>
  <si>
    <t>Mar. 31, 2017Property</t>
  </si>
  <si>
    <t>Wholly Owned Properties [Member]</t>
  </si>
  <si>
    <t>Concentration Risk [Line Items]</t>
  </si>
  <si>
    <t>California [Member]</t>
  </si>
  <si>
    <t>California [Member] | Properties Under Development [Member]</t>
  </si>
  <si>
    <t>Lease Income [Member] | Credit Concentration Risk [Member] | California [Member]</t>
  </si>
  <si>
    <t>Percentage of concentrations risk</t>
  </si>
  <si>
    <t>26.00%</t>
  </si>
  <si>
    <t>Rentable Square Feet [Member] | Credit Concentration Risk [Member] | California [Member]</t>
  </si>
  <si>
    <t>19.60%</t>
  </si>
  <si>
    <t>General Services Administration And Other Federal Agencies [Member] | Lease Income [Member] | Credit Concentration Risk [Member]</t>
  </si>
  <si>
    <t>96.90%</t>
  </si>
  <si>
    <t>Non Governmental Tenants [Member] | Lease Income [Member] | Credit Concentration Risk [Member]</t>
  </si>
  <si>
    <t>3.10%</t>
  </si>
  <si>
    <t>Subsequent Events - Additional Information (Detail) - ft²</t>
  </si>
  <si>
    <t>Apr. 27, 2017</t>
  </si>
  <si>
    <t>Subsequent Event [Line Items]</t>
  </si>
  <si>
    <t>Lease term</t>
  </si>
  <si>
    <t>20 years</t>
  </si>
  <si>
    <t>Area of leased laboratory premis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22194</v>
      </c>
    </row>
    <row r="12" spans="1:3">
      <c r="A12" s="4" t="s">
        <v>19</v>
      </c>
      <c r="B12" s="4" t="s">
        <v>20</v>
      </c>
    </row>
    <row r="13" spans="1:3">
      <c r="A13" s="4" t="s">
        <v>21</v>
      </c>
      <c r="B13" s="4" t="s">
        <v>22</v>
      </c>
    </row>
    <row r="14" spans="1:3">
      <c r="A14" s="4" t="s">
        <v>23</v>
      </c>
      <c r="C14" s="5" t="n">
        <v>370914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7</v>
      </c>
      <c r="B1" s="2" t="s">
        <v>1</v>
      </c>
    </row>
    <row r="2" spans="1:2">
      <c r="B2" s="2" t="s">
        <v>2</v>
      </c>
    </row>
    <row r="3" spans="1:2">
      <c r="A3" s="3" t="s">
        <v>145</v>
      </c>
    </row>
    <row r="4" spans="1:2">
      <c r="A4" s="4" t="s">
        <v>47</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29</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28855</v>
      </c>
      <c r="C3" s="7" t="n">
        <v>901066</v>
      </c>
    </row>
    <row r="4" spans="1:3">
      <c r="A4" s="4" t="s">
        <v>28</v>
      </c>
      <c r="B4" s="5" t="n">
        <v>5241</v>
      </c>
      <c r="C4" s="5" t="n">
        <v>4845</v>
      </c>
    </row>
    <row r="5" spans="1:3">
      <c r="A5" s="4" t="s">
        <v>29</v>
      </c>
      <c r="B5" s="5" t="n">
        <v>2005</v>
      </c>
      <c r="C5" s="5" t="n">
        <v>1646</v>
      </c>
    </row>
    <row r="6" spans="1:3">
      <c r="A6" s="4" t="s">
        <v>30</v>
      </c>
      <c r="B6" s="5" t="n">
        <v>8750</v>
      </c>
      <c r="C6" s="5" t="n">
        <v>1750</v>
      </c>
    </row>
    <row r="7" spans="1:3">
      <c r="A7" s="4" t="s">
        <v>31</v>
      </c>
      <c r="B7" s="5" t="n">
        <v>7913</v>
      </c>
      <c r="C7" s="5" t="n">
        <v>8544</v>
      </c>
    </row>
    <row r="8" spans="1:3">
      <c r="A8" s="4" t="s">
        <v>32</v>
      </c>
      <c r="B8" s="5" t="n">
        <v>5740</v>
      </c>
      <c r="C8" s="5" t="n">
        <v>5823</v>
      </c>
    </row>
    <row r="9" spans="1:3">
      <c r="A9" s="4" t="s">
        <v>33</v>
      </c>
      <c r="B9" s="5" t="n">
        <v>1652</v>
      </c>
      <c r="C9" s="5" t="n">
        <v>2787</v>
      </c>
    </row>
    <row r="10" spans="1:3">
      <c r="A10" s="4" t="s">
        <v>34</v>
      </c>
      <c r="B10" s="5" t="n">
        <v>111195</v>
      </c>
      <c r="C10" s="5" t="n">
        <v>113795</v>
      </c>
    </row>
    <row r="11" spans="1:3">
      <c r="A11" s="4" t="s">
        <v>35</v>
      </c>
      <c r="B11" s="5" t="n">
        <v>3893</v>
      </c>
      <c r="C11" s="5" t="n">
        <v>3785</v>
      </c>
    </row>
    <row r="12" spans="1:3">
      <c r="A12" s="4" t="s">
        <v>36</v>
      </c>
      <c r="B12" s="5" t="n">
        <v>3327</v>
      </c>
      <c r="C12" s="5" t="n">
        <v>1422</v>
      </c>
    </row>
    <row r="13" spans="1:3">
      <c r="A13" s="4" t="s">
        <v>37</v>
      </c>
      <c r="B13" s="5" t="n">
        <v>1078571</v>
      </c>
      <c r="C13" s="5" t="n">
        <v>1045463</v>
      </c>
    </row>
    <row r="14" spans="1:3">
      <c r="A14" s="3" t="s">
        <v>38</v>
      </c>
    </row>
    <row r="15" spans="1:3">
      <c r="A15" s="4" t="s">
        <v>39</v>
      </c>
      <c r="B15" s="5" t="n">
        <v>158167</v>
      </c>
      <c r="C15" s="5" t="n">
        <v>212167</v>
      </c>
    </row>
    <row r="16" spans="1:3">
      <c r="A16" s="4" t="s">
        <v>40</v>
      </c>
      <c r="B16" s="5" t="n">
        <v>99097</v>
      </c>
    </row>
    <row r="17" spans="1:3">
      <c r="A17" s="4" t="s">
        <v>41</v>
      </c>
      <c r="B17" s="5" t="n">
        <v>80054</v>
      </c>
      <c r="C17" s="5" t="n">
        <v>80806</v>
      </c>
    </row>
    <row r="18" spans="1:3">
      <c r="A18" s="4" t="s">
        <v>42</v>
      </c>
      <c r="B18" s="5" t="n">
        <v>40629</v>
      </c>
      <c r="C18" s="5" t="n">
        <v>41840</v>
      </c>
    </row>
    <row r="19" spans="1:3">
      <c r="A19" s="4" t="s">
        <v>43</v>
      </c>
      <c r="B19" s="5" t="n">
        <v>12622</v>
      </c>
      <c r="C19" s="5" t="n">
        <v>13784</v>
      </c>
    </row>
    <row r="20" spans="1:3">
      <c r="A20" s="4" t="s">
        <v>44</v>
      </c>
      <c r="B20" s="5" t="n">
        <v>390569</v>
      </c>
      <c r="C20" s="5" t="n">
        <v>348597</v>
      </c>
    </row>
    <row r="21" spans="1:3">
      <c r="A21" s="4" t="s">
        <v>45</v>
      </c>
      <c r="B21" s="4" t="s">
        <v>46</v>
      </c>
      <c r="C21" s="4" t="s">
        <v>46</v>
      </c>
    </row>
    <row r="22" spans="1:3">
      <c r="A22" s="3" t="s">
        <v>47</v>
      </c>
    </row>
    <row r="23" spans="1:3">
      <c r="A23" s="4" t="s">
        <v>48</v>
      </c>
      <c r="B23" s="5" t="n">
        <v>370</v>
      </c>
      <c r="C23" s="5" t="n">
        <v>369</v>
      </c>
    </row>
    <row r="24" spans="1:3">
      <c r="A24" s="4" t="s">
        <v>49</v>
      </c>
      <c r="B24" s="5" t="n">
        <v>599233</v>
      </c>
      <c r="C24" s="5" t="n">
        <v>596971</v>
      </c>
    </row>
    <row r="25" spans="1:3">
      <c r="A25" s="4" t="s">
        <v>50</v>
      </c>
      <c r="B25" s="5" t="n">
        <v>2805</v>
      </c>
      <c r="C25" s="5" t="n">
        <v>1721</v>
      </c>
    </row>
    <row r="26" spans="1:3">
      <c r="A26" s="4" t="s">
        <v>51</v>
      </c>
      <c r="B26" s="5" t="n">
        <v>-51671</v>
      </c>
      <c r="C26" s="5" t="n">
        <v>-42794</v>
      </c>
    </row>
    <row r="27" spans="1:3">
      <c r="A27" s="4" t="s">
        <v>52</v>
      </c>
      <c r="B27" s="5" t="n">
        <v>3134</v>
      </c>
      <c r="C27" s="5" t="n">
        <v>3038</v>
      </c>
    </row>
    <row r="28" spans="1:3">
      <c r="A28" s="4" t="s">
        <v>53</v>
      </c>
      <c r="B28" s="5" t="n">
        <v>553871</v>
      </c>
      <c r="C28" s="5" t="n">
        <v>559305</v>
      </c>
    </row>
    <row r="29" spans="1:3">
      <c r="A29" s="4" t="s">
        <v>54</v>
      </c>
      <c r="B29" s="5" t="n">
        <v>134131</v>
      </c>
      <c r="C29" s="5" t="n">
        <v>137561</v>
      </c>
    </row>
    <row r="30" spans="1:3">
      <c r="A30" s="4" t="s">
        <v>55</v>
      </c>
      <c r="B30" s="5" t="n">
        <v>688002</v>
      </c>
      <c r="C30" s="5" t="n">
        <v>696866</v>
      </c>
    </row>
    <row r="31" spans="1:3">
      <c r="A31" s="4" t="s">
        <v>56</v>
      </c>
      <c r="B31" s="7" t="n">
        <v>1078571</v>
      </c>
      <c r="C31" s="7" t="n">
        <v>1045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67</v>
      </c>
      <c r="B1" s="2" t="s">
        <v>1</v>
      </c>
    </row>
    <row r="2" spans="1:2">
      <c r="B2" s="2" t="s">
        <v>2</v>
      </c>
    </row>
    <row r="3" spans="1:2">
      <c r="A3" s="3" t="s">
        <v>134</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4" t="s">
        <v>175</v>
      </c>
      <c r="B3" s="4" t="s">
        <v>176</v>
      </c>
    </row>
    <row r="4" spans="1:2">
      <c r="A4" s="4" t="s">
        <v>177</v>
      </c>
    </row>
    <row r="5" spans="1:2">
      <c r="A5" s="4" t="s">
        <v>178</v>
      </c>
      <c r="B5"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43</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48</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4" t="s">
        <v>192</v>
      </c>
      <c r="B3" s="4" t="s">
        <v>193</v>
      </c>
    </row>
    <row r="4" spans="1:2">
      <c r="A4" s="4" t="s">
        <v>195</v>
      </c>
    </row>
    <row r="5" spans="1:2">
      <c r="A5" s="4" t="s">
        <v>192</v>
      </c>
      <c r="B5"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197</v>
      </c>
      <c r="B1" s="2" t="s">
        <v>1</v>
      </c>
    </row>
    <row r="2" spans="1:2">
      <c r="B2" s="2" t="s">
        <v>198</v>
      </c>
    </row>
    <row r="3" spans="1:2">
      <c r="A3" s="3" t="s">
        <v>199</v>
      </c>
    </row>
    <row r="4" spans="1:2">
      <c r="A4" s="4" t="s">
        <v>200</v>
      </c>
      <c r="B4" s="4" t="s">
        <v>201</v>
      </c>
    </row>
    <row r="5" spans="1:2">
      <c r="A5" s="4" t="s">
        <v>202</v>
      </c>
    </row>
    <row r="6" spans="1:2">
      <c r="A6" s="3" t="s">
        <v>199</v>
      </c>
    </row>
    <row r="7" spans="1:2">
      <c r="A7" s="4" t="s">
        <v>203</v>
      </c>
      <c r="B7" s="5" t="n">
        <v>44</v>
      </c>
    </row>
    <row r="8" spans="1:2">
      <c r="A8" s="4" t="s">
        <v>204</v>
      </c>
      <c r="B8" s="9" t="n">
        <v>3.2</v>
      </c>
    </row>
    <row r="9" spans="1:2">
      <c r="A9" s="4" t="s">
        <v>205</v>
      </c>
    </row>
    <row r="10" spans="1:2">
      <c r="A10" s="3" t="s">
        <v>199</v>
      </c>
    </row>
    <row r="11" spans="1:2">
      <c r="A11" s="4" t="s">
        <v>203</v>
      </c>
      <c r="B11" s="5" t="n">
        <v>41</v>
      </c>
    </row>
    <row r="12" spans="1:2">
      <c r="A12" s="4" t="s">
        <v>206</v>
      </c>
    </row>
    <row r="13" spans="1:2">
      <c r="A13" s="3" t="s">
        <v>199</v>
      </c>
    </row>
    <row r="14" spans="1:2">
      <c r="A14" s="4" t="s">
        <v>203</v>
      </c>
      <c r="B14" s="5" t="n">
        <v>3</v>
      </c>
    </row>
    <row r="15" spans="1:2">
      <c r="A15" s="4" t="s">
        <v>207</v>
      </c>
    </row>
    <row r="16" spans="1:2">
      <c r="A16" s="3" t="s">
        <v>199</v>
      </c>
    </row>
    <row r="17" spans="1:2">
      <c r="A17" s="4" t="s">
        <v>203</v>
      </c>
      <c r="B17" s="5" t="n">
        <v>1</v>
      </c>
    </row>
    <row r="18" spans="1:2">
      <c r="A18" s="4" t="s">
        <v>204</v>
      </c>
      <c r="B18" s="9" t="n">
        <v>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08</v>
      </c>
      <c r="B1" s="2" t="s">
        <v>209</v>
      </c>
      <c r="C1" s="2" t="s">
        <v>1</v>
      </c>
    </row>
    <row r="2" spans="1:3">
      <c r="B2" s="2" t="s">
        <v>210</v>
      </c>
      <c r="C2" s="2" t="s">
        <v>2</v>
      </c>
    </row>
    <row r="3" spans="1:3">
      <c r="A3" s="3" t="s">
        <v>211</v>
      </c>
    </row>
    <row r="4" spans="1:3">
      <c r="A4" s="4" t="s">
        <v>212</v>
      </c>
      <c r="C4" s="7" t="n">
        <v>488640</v>
      </c>
    </row>
    <row r="5" spans="1:3">
      <c r="A5" s="4" t="s">
        <v>195</v>
      </c>
    </row>
    <row r="6" spans="1:3">
      <c r="A6" s="3" t="s">
        <v>211</v>
      </c>
    </row>
    <row r="7" spans="1:3">
      <c r="A7" s="4" t="s">
        <v>212</v>
      </c>
      <c r="C7" s="7" t="n">
        <v>2188</v>
      </c>
    </row>
    <row r="8" spans="1:3">
      <c r="A8" s="4" t="s">
        <v>213</v>
      </c>
    </row>
    <row r="9" spans="1:3">
      <c r="A9" s="3" t="s">
        <v>211</v>
      </c>
    </row>
    <row r="10" spans="1:3">
      <c r="A10" s="4" t="s">
        <v>214</v>
      </c>
      <c r="B10" s="4" t="s">
        <v>215</v>
      </c>
      <c r="C10" s="4" t="s">
        <v>215</v>
      </c>
    </row>
    <row r="11" spans="1:3">
      <c r="A11" s="4" t="s">
        <v>216</v>
      </c>
    </row>
    <row r="12" spans="1:3">
      <c r="A12" s="3" t="s">
        <v>211</v>
      </c>
    </row>
    <row r="13" spans="1:3">
      <c r="A13" s="4" t="s">
        <v>214</v>
      </c>
      <c r="C13"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32"/>
    <col customWidth="1" max="3" min="3" width="21"/>
  </cols>
  <sheetData>
    <row r="1" spans="1:3">
      <c r="A1" s="1" t="s">
        <v>218</v>
      </c>
      <c r="B1" s="2" t="s">
        <v>1</v>
      </c>
    </row>
    <row r="2" spans="1:3">
      <c r="B2" s="2" t="s">
        <v>219</v>
      </c>
      <c r="C2" s="2" t="s">
        <v>220</v>
      </c>
    </row>
    <row r="3" spans="1:3">
      <c r="A3" s="3" t="s">
        <v>221</v>
      </c>
    </row>
    <row r="4" spans="1:3">
      <c r="A4" s="4" t="s">
        <v>80</v>
      </c>
      <c r="B4" s="7" t="n">
        <v>1084</v>
      </c>
      <c r="C4" s="7" t="n">
        <v>675</v>
      </c>
    </row>
    <row r="5" spans="1:3">
      <c r="A5" s="4" t="s">
        <v>222</v>
      </c>
    </row>
    <row r="6" spans="1:3">
      <c r="A6" s="3" t="s">
        <v>221</v>
      </c>
    </row>
    <row r="7" spans="1:3">
      <c r="A7" s="4" t="s">
        <v>223</v>
      </c>
      <c r="B7" s="5" t="n">
        <v>1</v>
      </c>
    </row>
    <row r="8" spans="1:3">
      <c r="A8" s="4" t="s">
        <v>224</v>
      </c>
      <c r="B8" s="5" t="n">
        <v>75000</v>
      </c>
    </row>
    <row r="9" spans="1:3">
      <c r="A9" s="4" t="s">
        <v>225</v>
      </c>
      <c r="B9" s="7" t="n">
        <v>36968</v>
      </c>
    </row>
    <row r="10" spans="1:3">
      <c r="A10" s="4" t="s">
        <v>226</v>
      </c>
      <c r="B10" s="4" t="s">
        <v>227</v>
      </c>
    </row>
    <row r="11" spans="1:3">
      <c r="A11" s="4" t="s">
        <v>65</v>
      </c>
      <c r="B11" s="7" t="n">
        <v>500</v>
      </c>
    </row>
    <row r="12" spans="1:3">
      <c r="A12" s="4" t="s">
        <v>80</v>
      </c>
      <c r="B12" s="5" t="n">
        <v>200</v>
      </c>
    </row>
    <row r="13" spans="1:3">
      <c r="A13" s="4" t="s">
        <v>228</v>
      </c>
      <c r="B13" s="5" t="n">
        <v>500</v>
      </c>
    </row>
    <row r="14" spans="1:3">
      <c r="A14" s="4" t="s">
        <v>229</v>
      </c>
      <c r="B14" s="7" t="n">
        <v>400</v>
      </c>
    </row>
    <row r="15" spans="1:3">
      <c r="A15" s="4" t="s">
        <v>230</v>
      </c>
    </row>
    <row r="16" spans="1:3">
      <c r="A16" s="3" t="s">
        <v>221</v>
      </c>
    </row>
    <row r="17" spans="1:3">
      <c r="A17" s="4" t="s">
        <v>231</v>
      </c>
      <c r="B17" s="5" t="n">
        <v>32761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200000000</v>
      </c>
      <c r="C4" s="5" t="n">
        <v>200000000</v>
      </c>
    </row>
    <row r="5" spans="1:3">
      <c r="A5" s="4" t="s">
        <v>61</v>
      </c>
      <c r="B5" s="5" t="n">
        <v>36991430</v>
      </c>
      <c r="C5" s="5" t="n">
        <v>36874810</v>
      </c>
    </row>
    <row r="6" spans="1:3">
      <c r="A6" s="4" t="s">
        <v>62</v>
      </c>
      <c r="B6" s="5" t="n">
        <v>36991430</v>
      </c>
      <c r="C6" s="5" t="n">
        <v>368748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233</v>
      </c>
    </row>
    <row r="2" spans="1:2">
      <c r="A2" s="3" t="s">
        <v>234</v>
      </c>
    </row>
    <row r="3" spans="1:2">
      <c r="A3" s="4" t="s">
        <v>235</v>
      </c>
      <c r="B3" s="7" t="n">
        <v>33935</v>
      </c>
    </row>
    <row r="4" spans="1:2">
      <c r="A4" s="4" t="s">
        <v>236</v>
      </c>
      <c r="B4" s="5" t="n">
        <v>4288</v>
      </c>
    </row>
    <row r="5" spans="1:2">
      <c r="A5" s="4" t="s">
        <v>237</v>
      </c>
      <c r="B5" s="5" t="n">
        <v>-1255</v>
      </c>
    </row>
    <row r="6" spans="1:2">
      <c r="A6" s="4" t="s">
        <v>225</v>
      </c>
      <c r="B6" s="5" t="n">
        <v>36968</v>
      </c>
    </row>
    <row r="7" spans="1:2">
      <c r="A7" s="4" t="s">
        <v>238</v>
      </c>
    </row>
    <row r="8" spans="1:2">
      <c r="A8" s="3" t="s">
        <v>234</v>
      </c>
    </row>
    <row r="9" spans="1:2">
      <c r="A9" s="4" t="s">
        <v>239</v>
      </c>
      <c r="B9" s="5" t="n">
        <v>2361</v>
      </c>
    </row>
    <row r="10" spans="1:2">
      <c r="A10" s="4" t="s">
        <v>240</v>
      </c>
      <c r="B10" s="5" t="n">
        <v>30647</v>
      </c>
    </row>
    <row r="11" spans="1:2">
      <c r="A11" s="4" t="s">
        <v>241</v>
      </c>
      <c r="B11" s="5" t="n">
        <v>927</v>
      </c>
    </row>
    <row r="12" spans="1:2">
      <c r="A12" s="4" t="s">
        <v>242</v>
      </c>
    </row>
    <row r="13" spans="1:2">
      <c r="A13" s="3" t="s">
        <v>234</v>
      </c>
    </row>
    <row r="14" spans="1:2">
      <c r="A14" s="4" t="s">
        <v>236</v>
      </c>
      <c r="B14" s="5" t="n">
        <v>3649</v>
      </c>
    </row>
    <row r="15" spans="1:2">
      <c r="A15" s="4" t="s">
        <v>243</v>
      </c>
    </row>
    <row r="16" spans="1:2">
      <c r="A16" s="3" t="s">
        <v>234</v>
      </c>
    </row>
    <row r="17" spans="1:2">
      <c r="A17" s="4" t="s">
        <v>236</v>
      </c>
      <c r="B17" s="5" t="n">
        <v>639</v>
      </c>
    </row>
    <row r="18" spans="1:2">
      <c r="A18" s="4" t="s">
        <v>244</v>
      </c>
    </row>
    <row r="19" spans="1:2">
      <c r="A19" s="3" t="s">
        <v>234</v>
      </c>
    </row>
    <row r="20" spans="1:2">
      <c r="A20" s="4" t="s">
        <v>237</v>
      </c>
      <c r="B20" s="7" t="n">
        <v>-12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45</v>
      </c>
      <c r="B1" s="2" t="s">
        <v>1</v>
      </c>
    </row>
    <row r="2" spans="1:3">
      <c r="B2" s="2" t="s">
        <v>220</v>
      </c>
    </row>
    <row r="3" spans="1:3">
      <c r="A3" s="3" t="s">
        <v>134</v>
      </c>
    </row>
    <row r="4" spans="1:3">
      <c r="A4" s="4" t="s">
        <v>246</v>
      </c>
      <c r="B4" s="7" t="n">
        <v>24342</v>
      </c>
    </row>
    <row r="5" spans="1:3">
      <c r="A5" s="4" t="s">
        <v>247</v>
      </c>
      <c r="B5" s="7" t="n">
        <v>1214</v>
      </c>
      <c r="C5" s="4" t="s">
        <v>248</v>
      </c>
    </row>
    <row r="6" spans="1:3"/>
    <row r="7" spans="1:3">
      <c r="A7" s="4" t="s">
        <v>248</v>
      </c>
      <c r="B7" s="4" t="s">
        <v>249</v>
      </c>
    </row>
  </sheetData>
  <mergeCells count="5">
    <mergeCell ref="A1:A2"/>
    <mergeCell ref="B1:C1"/>
    <mergeCell ref="B2:C2"/>
    <mergeCell ref="A6:C6"/>
    <mergeCell ref="B7:C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1</v>
      </c>
    </row>
    <row r="2" spans="1:2">
      <c r="B2" s="2" t="s">
        <v>233</v>
      </c>
    </row>
    <row r="3" spans="1:2">
      <c r="A3" s="4" t="s">
        <v>251</v>
      </c>
    </row>
    <row r="4" spans="1:2">
      <c r="A4" s="3" t="s">
        <v>221</v>
      </c>
    </row>
    <row r="5" spans="1:2">
      <c r="A5" s="4" t="s">
        <v>252</v>
      </c>
      <c r="B5" s="10" t="n">
        <v>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27</v>
      </c>
    </row>
    <row r="3" spans="1:3">
      <c r="A3" s="4" t="s">
        <v>239</v>
      </c>
      <c r="B3" s="7" t="n">
        <v>114535</v>
      </c>
    </row>
    <row r="4" spans="1:3">
      <c r="A4" s="4" t="s">
        <v>240</v>
      </c>
      <c r="B4" s="5" t="n">
        <v>815396</v>
      </c>
    </row>
    <row r="5" spans="1:3">
      <c r="A5" s="4" t="s">
        <v>241</v>
      </c>
      <c r="B5" s="5" t="n">
        <v>40863</v>
      </c>
    </row>
    <row r="6" spans="1:3">
      <c r="A6" s="4" t="s">
        <v>254</v>
      </c>
      <c r="B6" s="5" t="n">
        <v>4747</v>
      </c>
    </row>
    <row r="7" spans="1:3">
      <c r="A7" s="4" t="s">
        <v>255</v>
      </c>
      <c r="B7" s="5" t="n">
        <v>-46686</v>
      </c>
    </row>
    <row r="8" spans="1:3">
      <c r="A8" s="4" t="s">
        <v>256</v>
      </c>
      <c r="B8" s="5" t="n">
        <v>928855</v>
      </c>
      <c r="C8" s="7" t="n">
        <v>901066</v>
      </c>
    </row>
    <row r="9" spans="1:3">
      <c r="A9" s="3" t="s">
        <v>34</v>
      </c>
    </row>
    <row r="10" spans="1:3">
      <c r="A10" s="4" t="s">
        <v>255</v>
      </c>
      <c r="B10" s="5" t="n">
        <v>-49569</v>
      </c>
    </row>
    <row r="11" spans="1:3">
      <c r="A11" s="4" t="s">
        <v>257</v>
      </c>
      <c r="B11" s="5" t="n">
        <v>111195</v>
      </c>
    </row>
    <row r="12" spans="1:3">
      <c r="A12" s="3" t="s">
        <v>42</v>
      </c>
    </row>
    <row r="13" spans="1:3">
      <c r="A13" s="4" t="s">
        <v>258</v>
      </c>
      <c r="B13" s="5" t="n">
        <v>-57753</v>
      </c>
    </row>
    <row r="14" spans="1:3">
      <c r="A14" s="4" t="s">
        <v>259</v>
      </c>
      <c r="B14" s="5" t="n">
        <v>17124</v>
      </c>
    </row>
    <row r="15" spans="1:3">
      <c r="A15" s="4" t="s">
        <v>260</v>
      </c>
      <c r="B15" s="5" t="n">
        <v>40629</v>
      </c>
    </row>
    <row r="16" spans="1:3">
      <c r="A16" s="4" t="s">
        <v>242</v>
      </c>
    </row>
    <row r="17" spans="1:3">
      <c r="A17" s="3" t="s">
        <v>34</v>
      </c>
    </row>
    <row r="18" spans="1:3">
      <c r="A18" s="4" t="s">
        <v>261</v>
      </c>
      <c r="B18" s="5" t="n">
        <v>126310</v>
      </c>
    </row>
    <row r="19" spans="1:3">
      <c r="A19" s="4" t="s">
        <v>243</v>
      </c>
    </row>
    <row r="20" spans="1:3">
      <c r="A20" s="3" t="s">
        <v>34</v>
      </c>
    </row>
    <row r="21" spans="1:3">
      <c r="A21" s="4" t="s">
        <v>261</v>
      </c>
      <c r="B21" s="5" t="n">
        <v>23823</v>
      </c>
    </row>
    <row r="22" spans="1:3">
      <c r="A22" s="4" t="s">
        <v>262</v>
      </c>
    </row>
    <row r="23" spans="1:3">
      <c r="A23" s="3" t="s">
        <v>34</v>
      </c>
    </row>
    <row r="24" spans="1:3">
      <c r="A24" s="4" t="s">
        <v>261</v>
      </c>
      <c r="B24" s="7" t="n">
        <v>106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3</v>
      </c>
      <c r="B1" s="2" t="s">
        <v>2</v>
      </c>
      <c r="C1" s="2" t="s">
        <v>25</v>
      </c>
    </row>
    <row r="2" spans="1:3">
      <c r="A2" s="3" t="s">
        <v>264</v>
      </c>
    </row>
    <row r="3" spans="1:3">
      <c r="A3" s="4" t="s">
        <v>39</v>
      </c>
      <c r="B3" s="7" t="n">
        <v>158167</v>
      </c>
      <c r="C3" s="7" t="n">
        <v>212167</v>
      </c>
    </row>
    <row r="4" spans="1:3">
      <c r="A4" s="4" t="s">
        <v>40</v>
      </c>
      <c r="B4" s="5" t="n">
        <v>99097</v>
      </c>
    </row>
    <row r="5" spans="1:3">
      <c r="A5" s="4" t="s">
        <v>41</v>
      </c>
      <c r="B5" s="5" t="n">
        <v>80054</v>
      </c>
      <c r="C5" s="7" t="n">
        <v>80806</v>
      </c>
    </row>
    <row r="6" spans="1:3">
      <c r="A6" s="4" t="s">
        <v>265</v>
      </c>
      <c r="B6" s="5" t="n">
        <v>337318</v>
      </c>
    </row>
    <row r="7" spans="1:3">
      <c r="A7" s="4" t="s">
        <v>266</v>
      </c>
    </row>
    <row r="8" spans="1:3">
      <c r="A8" s="3" t="s">
        <v>264</v>
      </c>
    </row>
    <row r="9" spans="1:3">
      <c r="A9" s="4" t="s">
        <v>40</v>
      </c>
      <c r="B9" s="5" t="n">
        <v>99097</v>
      </c>
    </row>
    <row r="10" spans="1:3">
      <c r="A10" s="4" t="s">
        <v>267</v>
      </c>
    </row>
    <row r="11" spans="1:3">
      <c r="A11" s="3" t="s">
        <v>264</v>
      </c>
    </row>
    <row r="12" spans="1:3">
      <c r="A12" s="4" t="s">
        <v>39</v>
      </c>
      <c r="B12" s="7" t="n">
        <v>1581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8"/>
    <col customWidth="1" max="2" min="2" width="21"/>
    <col customWidth="1" max="3" min="3" width="80"/>
    <col customWidth="1" max="4" min="4" width="21"/>
    <col customWidth="1" max="5" min="5" width="21"/>
    <col customWidth="1" max="6" min="6" width="25"/>
    <col customWidth="1" max="7" min="7" width="21"/>
  </cols>
  <sheetData>
    <row r="1" spans="1:7">
      <c r="A1" s="1" t="s">
        <v>268</v>
      </c>
      <c r="B1" s="2" t="s">
        <v>269</v>
      </c>
      <c r="C1" s="2" t="s">
        <v>270</v>
      </c>
      <c r="D1" s="2" t="s">
        <v>220</v>
      </c>
      <c r="E1" s="2" t="s">
        <v>271</v>
      </c>
      <c r="F1" s="2" t="s">
        <v>272</v>
      </c>
      <c r="G1" s="2" t="s">
        <v>273</v>
      </c>
    </row>
    <row r="2" spans="1:7">
      <c r="A2" s="3" t="s">
        <v>264</v>
      </c>
    </row>
    <row r="3" spans="1:7">
      <c r="A3" s="4" t="s">
        <v>274</v>
      </c>
      <c r="C3" s="7" t="n">
        <v>158167000</v>
      </c>
      <c r="E3" s="7" t="n">
        <v>212167000</v>
      </c>
    </row>
    <row r="4" spans="1:7">
      <c r="A4" s="4" t="s">
        <v>101</v>
      </c>
      <c r="C4" s="5" t="n">
        <v>251000</v>
      </c>
      <c r="D4" s="7" t="n">
        <v>216000</v>
      </c>
    </row>
    <row r="5" spans="1:7">
      <c r="A5" s="4" t="s">
        <v>275</v>
      </c>
    </row>
    <row r="6" spans="1:7">
      <c r="A6" s="3" t="s">
        <v>264</v>
      </c>
    </row>
    <row r="7" spans="1:7">
      <c r="A7" s="4" t="s">
        <v>276</v>
      </c>
      <c r="B7" s="7" t="n">
        <v>100000000</v>
      </c>
    </row>
    <row r="8" spans="1:7">
      <c r="A8" s="4" t="s">
        <v>277</v>
      </c>
      <c r="B8" s="4" t="s">
        <v>278</v>
      </c>
    </row>
    <row r="9" spans="1:7">
      <c r="A9" s="4" t="s">
        <v>279</v>
      </c>
      <c r="B9" s="4" t="s">
        <v>280</v>
      </c>
    </row>
    <row r="10" spans="1:7">
      <c r="A10" s="4" t="s">
        <v>281</v>
      </c>
    </row>
    <row r="11" spans="1:7">
      <c r="A11" s="3" t="s">
        <v>264</v>
      </c>
    </row>
    <row r="12" spans="1:7">
      <c r="A12" s="4" t="s">
        <v>101</v>
      </c>
      <c r="C12" s="5" t="n">
        <v>100000</v>
      </c>
    </row>
    <row r="13" spans="1:7">
      <c r="A13" s="4" t="s">
        <v>177</v>
      </c>
    </row>
    <row r="14" spans="1:7">
      <c r="A14" s="3" t="s">
        <v>264</v>
      </c>
    </row>
    <row r="15" spans="1:7">
      <c r="A15" s="4" t="s">
        <v>282</v>
      </c>
      <c r="C15" s="7" t="n">
        <v>78900000</v>
      </c>
    </row>
    <row r="16" spans="1:7">
      <c r="A16" s="4" t="s">
        <v>283</v>
      </c>
    </row>
    <row r="17" spans="1:7">
      <c r="A17" s="3" t="s">
        <v>264</v>
      </c>
    </row>
    <row r="18" spans="1:7">
      <c r="A18" s="4" t="s">
        <v>284</v>
      </c>
      <c r="G18" s="7" t="n">
        <v>400000000</v>
      </c>
    </row>
    <row r="19" spans="1:7">
      <c r="A19" s="4" t="s">
        <v>285</v>
      </c>
      <c r="G19" s="5" t="n">
        <v>250000000</v>
      </c>
    </row>
    <row r="20" spans="1:7">
      <c r="A20" s="4" t="s">
        <v>286</v>
      </c>
      <c r="G20" s="7" t="n">
        <v>650000000</v>
      </c>
    </row>
    <row r="21" spans="1:7">
      <c r="A21" s="4" t="s">
        <v>287</v>
      </c>
      <c r="C21" s="4" t="s">
        <v>288</v>
      </c>
    </row>
    <row r="22" spans="1:7">
      <c r="A22" s="4" t="s">
        <v>289</v>
      </c>
      <c r="C22" s="4" t="s">
        <v>290</v>
      </c>
    </row>
    <row r="23" spans="1:7">
      <c r="A23" s="4" t="s">
        <v>291</v>
      </c>
      <c r="C23" s="4" t="s">
        <v>292</v>
      </c>
    </row>
    <row r="24" spans="1:7">
      <c r="A24" s="4" t="s">
        <v>293</v>
      </c>
      <c r="C24" s="4" t="s">
        <v>294</v>
      </c>
    </row>
    <row r="25" spans="1:7">
      <c r="A25" s="4" t="s">
        <v>274</v>
      </c>
      <c r="C25" s="7" t="n">
        <v>158167000</v>
      </c>
    </row>
    <row r="26" spans="1:7">
      <c r="A26" s="4" t="s">
        <v>295</v>
      </c>
      <c r="C26" s="5" t="n">
        <v>241800000</v>
      </c>
    </row>
    <row r="27" spans="1:7">
      <c r="A27" s="4" t="s">
        <v>101</v>
      </c>
      <c r="C27" s="7" t="n">
        <v>200000</v>
      </c>
    </row>
    <row r="28" spans="1:7">
      <c r="A28" s="4" t="s">
        <v>296</v>
      </c>
    </row>
    <row r="29" spans="1:7">
      <c r="A29" s="3" t="s">
        <v>264</v>
      </c>
    </row>
    <row r="30" spans="1:7">
      <c r="A30" s="4" t="s">
        <v>297</v>
      </c>
      <c r="C30" s="5" t="n">
        <v>2</v>
      </c>
      <c r="F30" s="5" t="n">
        <v>2</v>
      </c>
    </row>
    <row r="31" spans="1:7">
      <c r="A31" s="4" t="s">
        <v>298</v>
      </c>
      <c r="C31" s="7" t="n">
        <v>100000000</v>
      </c>
      <c r="F31" s="7" t="n">
        <v>100000000</v>
      </c>
    </row>
    <row r="32" spans="1:7">
      <c r="A32" s="4" t="s">
        <v>299</v>
      </c>
      <c r="C32" s="4" t="s">
        <v>300</v>
      </c>
      <c r="F32" s="4" t="s">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25</v>
      </c>
    </row>
    <row r="3" spans="1:3">
      <c r="A3" s="3" t="s">
        <v>264</v>
      </c>
    </row>
    <row r="4" spans="1:3">
      <c r="A4" s="4" t="s">
        <v>302</v>
      </c>
      <c r="B4" s="7" t="n">
        <v>-1652</v>
      </c>
      <c r="C4" s="7" t="n">
        <v>-2787</v>
      </c>
    </row>
    <row r="5" spans="1:3">
      <c r="A5" s="4" t="s">
        <v>303</v>
      </c>
      <c r="B5" s="5" t="n">
        <v>337318</v>
      </c>
    </row>
    <row r="6" spans="1:3">
      <c r="A6" s="4" t="s">
        <v>177</v>
      </c>
    </row>
    <row r="7" spans="1:3">
      <c r="A7" s="3" t="s">
        <v>264</v>
      </c>
    </row>
    <row r="8" spans="1:3">
      <c r="A8" s="4" t="s">
        <v>304</v>
      </c>
      <c r="B8" s="5" t="n">
        <v>79650</v>
      </c>
    </row>
    <row r="9" spans="1:3">
      <c r="A9" s="4" t="s">
        <v>305</v>
      </c>
      <c r="B9" s="5" t="n">
        <v>439</v>
      </c>
    </row>
    <row r="10" spans="1:3">
      <c r="A10" s="4" t="s">
        <v>302</v>
      </c>
      <c r="B10" s="5" t="n">
        <v>-35</v>
      </c>
    </row>
    <row r="11" spans="1:3">
      <c r="A11" s="4" t="s">
        <v>303</v>
      </c>
      <c r="B11" s="7" t="n">
        <v>80054</v>
      </c>
    </row>
    <row r="12" spans="1:3">
      <c r="A12" s="4" t="s">
        <v>306</v>
      </c>
    </row>
    <row r="13" spans="1:3">
      <c r="A13" s="3" t="s">
        <v>264</v>
      </c>
    </row>
    <row r="14" spans="1:3">
      <c r="A14" s="4" t="s">
        <v>307</v>
      </c>
      <c r="B14" s="4" t="s">
        <v>308</v>
      </c>
    </row>
    <row r="15" spans="1:3">
      <c r="A15" s="4" t="s">
        <v>309</v>
      </c>
      <c r="B15" s="4" t="s">
        <v>310</v>
      </c>
    </row>
    <row r="16" spans="1:3">
      <c r="A16" s="4" t="s">
        <v>311</v>
      </c>
      <c r="B16" s="4" t="s">
        <v>312</v>
      </c>
    </row>
    <row r="17" spans="1:3">
      <c r="A17" s="4" t="s">
        <v>277</v>
      </c>
      <c r="B17" s="4" t="s">
        <v>313</v>
      </c>
    </row>
    <row r="18" spans="1:3">
      <c r="A18" s="4" t="s">
        <v>304</v>
      </c>
      <c r="B18" s="7" t="n">
        <v>14736</v>
      </c>
    </row>
    <row r="19" spans="1:3">
      <c r="A19" s="4" t="s">
        <v>305</v>
      </c>
      <c r="B19" s="5" t="n">
        <v>-758</v>
      </c>
    </row>
    <row r="20" spans="1:3">
      <c r="A20" s="4" t="s">
        <v>303</v>
      </c>
      <c r="B20" s="7" t="n">
        <v>13978</v>
      </c>
    </row>
    <row r="21" spans="1:3">
      <c r="A21" s="4" t="s">
        <v>314</v>
      </c>
    </row>
    <row r="22" spans="1:3">
      <c r="A22" s="3" t="s">
        <v>264</v>
      </c>
    </row>
    <row r="23" spans="1:3">
      <c r="A23" s="4" t="s">
        <v>307</v>
      </c>
      <c r="B23" s="4" t="s">
        <v>308</v>
      </c>
    </row>
    <row r="24" spans="1:3">
      <c r="A24" s="4" t="s">
        <v>309</v>
      </c>
      <c r="B24" s="4" t="s">
        <v>315</v>
      </c>
    </row>
    <row r="25" spans="1:3">
      <c r="A25" s="4" t="s">
        <v>311</v>
      </c>
      <c r="B25" s="4" t="s">
        <v>316</v>
      </c>
    </row>
    <row r="26" spans="1:3">
      <c r="A26" s="4" t="s">
        <v>277</v>
      </c>
      <c r="B26" s="4" t="s">
        <v>317</v>
      </c>
    </row>
    <row r="27" spans="1:3">
      <c r="A27" s="4" t="s">
        <v>304</v>
      </c>
      <c r="B27" s="7" t="n">
        <v>20647</v>
      </c>
    </row>
    <row r="28" spans="1:3">
      <c r="A28" s="4" t="s">
        <v>305</v>
      </c>
      <c r="B28" s="5" t="n">
        <v>346</v>
      </c>
    </row>
    <row r="29" spans="1:3">
      <c r="A29" s="4" t="s">
        <v>303</v>
      </c>
      <c r="B29" s="7" t="n">
        <v>20993</v>
      </c>
    </row>
    <row r="30" spans="1:3">
      <c r="A30" s="4" t="s">
        <v>318</v>
      </c>
    </row>
    <row r="31" spans="1:3">
      <c r="A31" s="3" t="s">
        <v>264</v>
      </c>
    </row>
    <row r="32" spans="1:3">
      <c r="A32" s="4" t="s">
        <v>307</v>
      </c>
      <c r="B32" s="4" t="s">
        <v>308</v>
      </c>
    </row>
    <row r="33" spans="1:3">
      <c r="A33" s="4" t="s">
        <v>309</v>
      </c>
      <c r="B33" s="4" t="s">
        <v>319</v>
      </c>
    </row>
    <row r="34" spans="1:3">
      <c r="A34" s="4" t="s">
        <v>311</v>
      </c>
      <c r="B34" s="4" t="s">
        <v>320</v>
      </c>
    </row>
    <row r="35" spans="1:3">
      <c r="A35" s="4" t="s">
        <v>277</v>
      </c>
      <c r="B35" s="4" t="s">
        <v>321</v>
      </c>
    </row>
    <row r="36" spans="1:3">
      <c r="A36" s="4" t="s">
        <v>304</v>
      </c>
      <c r="B36" s="7" t="n">
        <v>11449</v>
      </c>
    </row>
    <row r="37" spans="1:3">
      <c r="A37" s="4" t="s">
        <v>305</v>
      </c>
      <c r="B37" s="5" t="n">
        <v>263</v>
      </c>
    </row>
    <row r="38" spans="1:3">
      <c r="A38" s="4" t="s">
        <v>303</v>
      </c>
      <c r="B38" s="7" t="n">
        <v>11712</v>
      </c>
    </row>
    <row r="39" spans="1:3">
      <c r="A39" s="4" t="s">
        <v>322</v>
      </c>
    </row>
    <row r="40" spans="1:3">
      <c r="A40" s="3" t="s">
        <v>264</v>
      </c>
    </row>
    <row r="41" spans="1:3">
      <c r="A41" s="4" t="s">
        <v>307</v>
      </c>
      <c r="B41" s="4" t="s">
        <v>308</v>
      </c>
    </row>
    <row r="42" spans="1:3">
      <c r="A42" s="4" t="s">
        <v>309</v>
      </c>
      <c r="B42" s="4" t="s">
        <v>323</v>
      </c>
    </row>
    <row r="43" spans="1:3">
      <c r="A43" s="4" t="s">
        <v>311</v>
      </c>
      <c r="B43" s="4" t="s">
        <v>324</v>
      </c>
    </row>
    <row r="44" spans="1:3">
      <c r="A44" s="4" t="s">
        <v>277</v>
      </c>
      <c r="B44" s="4" t="s">
        <v>325</v>
      </c>
    </row>
    <row r="45" spans="1:3">
      <c r="A45" s="4" t="s">
        <v>304</v>
      </c>
      <c r="B45" s="7" t="n">
        <v>17118</v>
      </c>
    </row>
    <row r="46" spans="1:3">
      <c r="A46" s="4" t="s">
        <v>305</v>
      </c>
      <c r="B46" s="5" t="n">
        <v>588</v>
      </c>
    </row>
    <row r="47" spans="1:3">
      <c r="A47" s="4" t="s">
        <v>303</v>
      </c>
      <c r="B47" s="7" t="n">
        <v>17706</v>
      </c>
    </row>
    <row r="48" spans="1:3">
      <c r="A48" s="4" t="s">
        <v>326</v>
      </c>
    </row>
    <row r="49" spans="1:3">
      <c r="A49" s="3" t="s">
        <v>264</v>
      </c>
    </row>
    <row r="50" spans="1:3">
      <c r="A50" s="4" t="s">
        <v>307</v>
      </c>
      <c r="B50" s="4" t="s">
        <v>327</v>
      </c>
    </row>
    <row r="51" spans="1:3">
      <c r="A51" s="4" t="s">
        <v>309</v>
      </c>
      <c r="B51" s="4" t="s">
        <v>328</v>
      </c>
    </row>
    <row r="52" spans="1:3">
      <c r="A52" s="4" t="s">
        <v>311</v>
      </c>
      <c r="B52" s="4" t="s">
        <v>329</v>
      </c>
    </row>
    <row r="53" spans="1:3">
      <c r="A53" s="4" t="s">
        <v>277</v>
      </c>
      <c r="B53" s="4" t="s">
        <v>330</v>
      </c>
    </row>
    <row r="54" spans="1:3">
      <c r="A54" s="4" t="s">
        <v>304</v>
      </c>
      <c r="B54" s="7" t="n">
        <v>15700</v>
      </c>
    </row>
    <row r="55" spans="1:3">
      <c r="A55" s="4" t="s">
        <v>302</v>
      </c>
      <c r="B55" s="5" t="n">
        <v>-35</v>
      </c>
    </row>
    <row r="56" spans="1:3">
      <c r="A56" s="4" t="s">
        <v>303</v>
      </c>
      <c r="B56" s="7" t="n">
        <v>156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s>
  <sheetData>
    <row r="1" spans="1:4">
      <c r="A1" s="1" t="s">
        <v>331</v>
      </c>
      <c r="B1" s="2" t="s">
        <v>1</v>
      </c>
    </row>
    <row r="2" spans="1:4">
      <c r="B2" s="2" t="s">
        <v>270</v>
      </c>
      <c r="C2" s="2" t="s">
        <v>271</v>
      </c>
      <c r="D2" s="2" t="s">
        <v>272</v>
      </c>
    </row>
    <row r="3" spans="1:4">
      <c r="A3" s="3" t="s">
        <v>332</v>
      </c>
    </row>
    <row r="4" spans="1:4">
      <c r="A4" s="4" t="s">
        <v>35</v>
      </c>
      <c r="B4" s="7" t="n">
        <v>3893000</v>
      </c>
      <c r="C4" s="7" t="n">
        <v>3785000</v>
      </c>
    </row>
    <row r="5" spans="1:4">
      <c r="A5" s="4" t="s">
        <v>333</v>
      </c>
      <c r="B5" s="5" t="n">
        <v>108000</v>
      </c>
    </row>
    <row r="6" spans="1:4">
      <c r="A6" s="4" t="s">
        <v>334</v>
      </c>
      <c r="B6" s="5" t="n">
        <v>0</v>
      </c>
    </row>
    <row r="7" spans="1:4">
      <c r="A7" s="4" t="s">
        <v>335</v>
      </c>
      <c r="B7" s="5" t="n">
        <v>200000</v>
      </c>
    </row>
    <row r="8" spans="1:4">
      <c r="A8" s="4" t="s">
        <v>336</v>
      </c>
      <c r="B8" s="5" t="n">
        <v>0</v>
      </c>
    </row>
    <row r="9" spans="1:4">
      <c r="A9" s="4" t="s">
        <v>337</v>
      </c>
    </row>
    <row r="10" spans="1:4">
      <c r="A10" s="3" t="s">
        <v>332</v>
      </c>
    </row>
    <row r="11" spans="1:4">
      <c r="A11" s="4" t="s">
        <v>338</v>
      </c>
      <c r="B11" s="7" t="n">
        <v>100000</v>
      </c>
    </row>
    <row r="12" spans="1:4">
      <c r="A12" s="4" t="s">
        <v>339</v>
      </c>
    </row>
    <row r="13" spans="1:4">
      <c r="A13" s="3" t="s">
        <v>332</v>
      </c>
    </row>
    <row r="14" spans="1:4">
      <c r="A14" s="4" t="s">
        <v>297</v>
      </c>
      <c r="B14" s="5" t="n">
        <v>2</v>
      </c>
      <c r="D14" s="5" t="n">
        <v>2</v>
      </c>
    </row>
    <row r="15" spans="1:4">
      <c r="A15" s="4" t="s">
        <v>298</v>
      </c>
      <c r="B15" s="7" t="n">
        <v>100000000</v>
      </c>
      <c r="D15" s="7" t="n">
        <v>100000000</v>
      </c>
    </row>
    <row r="16" spans="1:4">
      <c r="A16" s="4" t="s">
        <v>340</v>
      </c>
      <c r="B16" s="4" t="s">
        <v>341</v>
      </c>
    </row>
    <row r="17" spans="1:4">
      <c r="A17" s="4" t="s">
        <v>342</v>
      </c>
      <c r="B17" s="4" t="s">
        <v>278</v>
      </c>
    </row>
    <row r="18" spans="1:4">
      <c r="A18" s="4" t="s">
        <v>299</v>
      </c>
      <c r="B18" s="4" t="s">
        <v>300</v>
      </c>
      <c r="D18" s="4" t="s">
        <v>300</v>
      </c>
    </row>
    <row r="19" spans="1:4">
      <c r="A19" s="4" t="s">
        <v>343</v>
      </c>
      <c r="B19" s="4" t="s">
        <v>344</v>
      </c>
    </row>
    <row r="20" spans="1:4">
      <c r="A20" s="4" t="s">
        <v>345</v>
      </c>
      <c r="B20"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48</v>
      </c>
    </row>
    <row r="3" spans="1:3">
      <c r="A3" s="4" t="s">
        <v>349</v>
      </c>
      <c r="B3" s="7" t="n">
        <v>3893</v>
      </c>
      <c r="C3" s="7" t="n">
        <v>3785</v>
      </c>
    </row>
    <row r="4" spans="1:3">
      <c r="A4" s="4" t="s">
        <v>350</v>
      </c>
    </row>
    <row r="5" spans="1:3">
      <c r="A5" s="3" t="s">
        <v>348</v>
      </c>
    </row>
    <row r="6" spans="1:3">
      <c r="A6" s="4" t="s">
        <v>349</v>
      </c>
      <c r="B6" s="7" t="n">
        <v>38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64</v>
      </c>
    </row>
    <row r="3" spans="1:3">
      <c r="A3" s="3" t="s">
        <v>352</v>
      </c>
    </row>
    <row r="4" spans="1:3">
      <c r="A4" s="4" t="s">
        <v>353</v>
      </c>
      <c r="B4" s="7" t="n">
        <v>696866</v>
      </c>
      <c r="C4" s="7" t="n">
        <v>619894</v>
      </c>
    </row>
    <row r="5" spans="1:3">
      <c r="A5" s="4" t="s">
        <v>354</v>
      </c>
      <c r="B5" s="5" t="n">
        <v>727</v>
      </c>
      <c r="C5" s="5" t="n">
        <v>699</v>
      </c>
    </row>
    <row r="6" spans="1:3">
      <c r="A6" s="4" t="s">
        <v>116</v>
      </c>
      <c r="B6" s="5" t="n">
        <v>-11049</v>
      </c>
      <c r="C6" s="5" t="n">
        <v>-8757</v>
      </c>
    </row>
    <row r="7" spans="1:3">
      <c r="A7" s="4" t="s">
        <v>89</v>
      </c>
      <c r="B7" s="5" t="n">
        <v>108</v>
      </c>
    </row>
    <row r="8" spans="1:3">
      <c r="A8" s="4" t="s">
        <v>80</v>
      </c>
      <c r="B8" s="5" t="n">
        <v>1350</v>
      </c>
      <c r="C8" s="5" t="n">
        <v>1109</v>
      </c>
    </row>
    <row r="9" spans="1:3">
      <c r="A9" s="4" t="s">
        <v>353</v>
      </c>
      <c r="B9" s="7" t="n">
        <v>688002</v>
      </c>
      <c r="C9" s="5" t="n">
        <v>612945</v>
      </c>
    </row>
    <row r="10" spans="1:3">
      <c r="A10" s="4" t="s">
        <v>355</v>
      </c>
      <c r="B10" s="5" t="n">
        <v>36991430</v>
      </c>
    </row>
    <row r="11" spans="1:3">
      <c r="A11" s="4" t="s">
        <v>356</v>
      </c>
    </row>
    <row r="12" spans="1:3">
      <c r="A12" s="3" t="s">
        <v>352</v>
      </c>
    </row>
    <row r="13" spans="1:3">
      <c r="A13" s="4" t="s">
        <v>353</v>
      </c>
      <c r="B13" s="7" t="n">
        <v>369</v>
      </c>
      <c r="C13" s="7" t="n">
        <v>241</v>
      </c>
    </row>
    <row r="14" spans="1:3">
      <c r="A14" s="4" t="s">
        <v>355</v>
      </c>
      <c r="B14" s="5" t="n">
        <v>36874810</v>
      </c>
      <c r="C14" s="5" t="n">
        <v>24168379</v>
      </c>
    </row>
    <row r="15" spans="1:3">
      <c r="A15" s="4" t="s">
        <v>357</v>
      </c>
      <c r="B15" s="5" t="n">
        <v>2692</v>
      </c>
    </row>
    <row r="16" spans="1:3">
      <c r="A16" s="4" t="s">
        <v>358</v>
      </c>
      <c r="B16" s="7" t="n">
        <v>1</v>
      </c>
    </row>
    <row r="17" spans="1:3">
      <c r="A17" s="4" t="s">
        <v>359</v>
      </c>
      <c r="B17" s="5" t="n">
        <v>113928</v>
      </c>
    </row>
    <row r="18" spans="1:3">
      <c r="A18" s="4" t="s">
        <v>353</v>
      </c>
      <c r="B18" s="7" t="n">
        <v>370</v>
      </c>
      <c r="C18" s="7" t="n">
        <v>241</v>
      </c>
    </row>
    <row r="19" spans="1:3">
      <c r="A19" s="4" t="s">
        <v>355</v>
      </c>
      <c r="B19" s="5" t="n">
        <v>36991430</v>
      </c>
      <c r="C19" s="5" t="n">
        <v>24168379</v>
      </c>
    </row>
    <row r="20" spans="1:3">
      <c r="A20" s="4" t="s">
        <v>360</v>
      </c>
    </row>
    <row r="21" spans="1:3">
      <c r="A21" s="3" t="s">
        <v>352</v>
      </c>
    </row>
    <row r="22" spans="1:3">
      <c r="A22" s="4" t="s">
        <v>353</v>
      </c>
      <c r="B22" s="7" t="n">
        <v>596971</v>
      </c>
      <c r="C22" s="7" t="n">
        <v>391767</v>
      </c>
    </row>
    <row r="23" spans="1:3">
      <c r="A23" s="4" t="s">
        <v>354</v>
      </c>
      <c r="B23" s="5" t="n">
        <v>74</v>
      </c>
      <c r="C23" s="5" t="n">
        <v>81</v>
      </c>
    </row>
    <row r="24" spans="1:3">
      <c r="A24" s="4" t="s">
        <v>358</v>
      </c>
      <c r="B24" s="5" t="n">
        <v>1726</v>
      </c>
    </row>
    <row r="25" spans="1:3">
      <c r="A25" s="4" t="s">
        <v>361</v>
      </c>
      <c r="B25" s="5" t="n">
        <v>462</v>
      </c>
      <c r="C25" s="5" t="n">
        <v>332</v>
      </c>
    </row>
    <row r="26" spans="1:3">
      <c r="A26" s="4" t="s">
        <v>353</v>
      </c>
      <c r="B26" s="5" t="n">
        <v>599233</v>
      </c>
      <c r="C26" s="5" t="n">
        <v>392180</v>
      </c>
    </row>
    <row r="27" spans="1:3">
      <c r="A27" s="4" t="s">
        <v>362</v>
      </c>
    </row>
    <row r="28" spans="1:3">
      <c r="A28" s="3" t="s">
        <v>352</v>
      </c>
    </row>
    <row r="29" spans="1:3">
      <c r="A29" s="4" t="s">
        <v>353</v>
      </c>
      <c r="B29" s="5" t="n">
        <v>1721</v>
      </c>
      <c r="C29" s="5" t="n">
        <v>-1694</v>
      </c>
    </row>
    <row r="30" spans="1:3">
      <c r="A30" s="4" t="s">
        <v>80</v>
      </c>
      <c r="B30" s="5" t="n">
        <v>1084</v>
      </c>
      <c r="C30" s="5" t="n">
        <v>675</v>
      </c>
    </row>
    <row r="31" spans="1:3">
      <c r="A31" s="4" t="s">
        <v>353</v>
      </c>
      <c r="B31" s="5" t="n">
        <v>2805</v>
      </c>
      <c r="C31" s="5" t="n">
        <v>-1019</v>
      </c>
    </row>
    <row r="32" spans="1:3">
      <c r="A32" s="4" t="s">
        <v>363</v>
      </c>
    </row>
    <row r="33" spans="1:3">
      <c r="A33" s="3" t="s">
        <v>352</v>
      </c>
    </row>
    <row r="34" spans="1:3">
      <c r="A34" s="4" t="s">
        <v>353</v>
      </c>
      <c r="B34" s="5" t="n">
        <v>-42794</v>
      </c>
      <c r="C34" s="5" t="n">
        <v>-13051</v>
      </c>
    </row>
    <row r="35" spans="1:3">
      <c r="A35" s="4" t="s">
        <v>116</v>
      </c>
      <c r="B35" s="5" t="n">
        <v>-8877</v>
      </c>
      <c r="C35" s="5" t="n">
        <v>-5317</v>
      </c>
    </row>
    <row r="36" spans="1:3">
      <c r="A36" s="4" t="s">
        <v>353</v>
      </c>
      <c r="B36" s="5" t="n">
        <v>-51671</v>
      </c>
      <c r="C36" s="5" t="n">
        <v>-18368</v>
      </c>
    </row>
    <row r="37" spans="1:3">
      <c r="A37" s="4" t="s">
        <v>364</v>
      </c>
    </row>
    <row r="38" spans="1:3">
      <c r="A38" s="3" t="s">
        <v>352</v>
      </c>
    </row>
    <row r="39" spans="1:3">
      <c r="A39" s="4" t="s">
        <v>353</v>
      </c>
      <c r="B39" s="5" t="n">
        <v>3038</v>
      </c>
    </row>
    <row r="40" spans="1:3">
      <c r="A40" s="4" t="s">
        <v>89</v>
      </c>
      <c r="B40" s="5" t="n">
        <v>96</v>
      </c>
    </row>
    <row r="41" spans="1:3">
      <c r="A41" s="4" t="s">
        <v>353</v>
      </c>
      <c r="B41" s="5" t="n">
        <v>3134</v>
      </c>
    </row>
    <row r="42" spans="1:3">
      <c r="A42" s="4" t="s">
        <v>365</v>
      </c>
    </row>
    <row r="43" spans="1:3">
      <c r="A43" s="3" t="s">
        <v>352</v>
      </c>
    </row>
    <row r="44" spans="1:3">
      <c r="A44" s="4" t="s">
        <v>353</v>
      </c>
      <c r="B44" s="5" t="n">
        <v>137561</v>
      </c>
      <c r="C44" s="5" t="n">
        <v>242631</v>
      </c>
    </row>
    <row r="45" spans="1:3">
      <c r="A45" s="4" t="s">
        <v>354</v>
      </c>
      <c r="B45" s="5" t="n">
        <v>653</v>
      </c>
      <c r="C45" s="5" t="n">
        <v>618</v>
      </c>
    </row>
    <row r="46" spans="1:3">
      <c r="A46" s="4" t="s">
        <v>116</v>
      </c>
      <c r="B46" s="5" t="n">
        <v>-2172</v>
      </c>
      <c r="C46" s="5" t="n">
        <v>-3440</v>
      </c>
    </row>
    <row r="47" spans="1:3">
      <c r="A47" s="4" t="s">
        <v>358</v>
      </c>
      <c r="B47" s="5" t="n">
        <v>-1727</v>
      </c>
    </row>
    <row r="48" spans="1:3">
      <c r="A48" s="4" t="s">
        <v>89</v>
      </c>
      <c r="B48" s="5" t="n">
        <v>12</v>
      </c>
    </row>
    <row r="49" spans="1:3">
      <c r="A49" s="4" t="s">
        <v>80</v>
      </c>
      <c r="B49" s="5" t="n">
        <v>266</v>
      </c>
      <c r="C49" s="5" t="n">
        <v>434</v>
      </c>
    </row>
    <row r="50" spans="1:3">
      <c r="A50" s="4" t="s">
        <v>361</v>
      </c>
      <c r="B50" s="5" t="n">
        <v>-462</v>
      </c>
      <c r="C50" s="5" t="n">
        <v>-332</v>
      </c>
    </row>
    <row r="51" spans="1:3">
      <c r="A51" s="4" t="s">
        <v>353</v>
      </c>
      <c r="B51" s="7" t="n">
        <v>134131</v>
      </c>
      <c r="C51" s="7" t="n">
        <v>2399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26020</v>
      </c>
      <c r="C4" s="7" t="n">
        <v>21736</v>
      </c>
    </row>
    <row r="5" spans="1:3">
      <c r="A5" s="4" t="s">
        <v>67</v>
      </c>
      <c r="B5" s="5" t="n">
        <v>3628</v>
      </c>
      <c r="C5" s="5" t="n">
        <v>2155</v>
      </c>
    </row>
    <row r="6" spans="1:3">
      <c r="A6" s="4" t="s">
        <v>68</v>
      </c>
      <c r="B6" s="5" t="n">
        <v>239</v>
      </c>
      <c r="C6" s="5" t="n">
        <v>80</v>
      </c>
    </row>
    <row r="7" spans="1:3">
      <c r="A7" s="4" t="s">
        <v>69</v>
      </c>
      <c r="B7" s="5" t="n">
        <v>29887</v>
      </c>
      <c r="C7" s="5" t="n">
        <v>23971</v>
      </c>
    </row>
    <row r="8" spans="1:3">
      <c r="A8" s="3" t="s">
        <v>70</v>
      </c>
    </row>
    <row r="9" spans="1:3">
      <c r="A9" s="4" t="s">
        <v>71</v>
      </c>
      <c r="B9" s="5" t="n">
        <v>6349</v>
      </c>
      <c r="C9" s="5" t="n">
        <v>4333</v>
      </c>
    </row>
    <row r="10" spans="1:3">
      <c r="A10" s="4" t="s">
        <v>72</v>
      </c>
      <c r="B10" s="5" t="n">
        <v>2735</v>
      </c>
      <c r="C10" s="5" t="n">
        <v>2368</v>
      </c>
    </row>
    <row r="11" spans="1:3">
      <c r="A11" s="4" t="s">
        <v>73</v>
      </c>
      <c r="B11" s="5" t="n">
        <v>13060</v>
      </c>
      <c r="C11" s="5" t="n">
        <v>10863</v>
      </c>
    </row>
    <row r="12" spans="1:3">
      <c r="A12" s="4" t="s">
        <v>74</v>
      </c>
      <c r="B12" s="5" t="n">
        <v>532</v>
      </c>
      <c r="C12" s="5" t="n">
        <v>333</v>
      </c>
    </row>
    <row r="13" spans="1:3">
      <c r="A13" s="4" t="s">
        <v>75</v>
      </c>
      <c r="B13" s="5" t="n">
        <v>3444</v>
      </c>
      <c r="C13" s="5" t="n">
        <v>3036</v>
      </c>
    </row>
    <row r="14" spans="1:3">
      <c r="A14" s="4" t="s">
        <v>76</v>
      </c>
      <c r="B14" s="5" t="n">
        <v>26120</v>
      </c>
      <c r="C14" s="5" t="n">
        <v>20933</v>
      </c>
    </row>
    <row r="15" spans="1:3">
      <c r="A15" s="4" t="s">
        <v>77</v>
      </c>
      <c r="B15" s="5" t="n">
        <v>3767</v>
      </c>
      <c r="C15" s="5" t="n">
        <v>3038</v>
      </c>
    </row>
    <row r="16" spans="1:3">
      <c r="A16" s="3" t="s">
        <v>78</v>
      </c>
    </row>
    <row r="17" spans="1:3">
      <c r="A17" s="4" t="s">
        <v>79</v>
      </c>
      <c r="B17" s="5" t="n">
        <v>-2417</v>
      </c>
      <c r="C17" s="5" t="n">
        <v>-1929</v>
      </c>
    </row>
    <row r="18" spans="1:3">
      <c r="A18" s="4" t="s">
        <v>80</v>
      </c>
      <c r="B18" s="5" t="n">
        <v>1350</v>
      </c>
      <c r="C18" s="5" t="n">
        <v>1109</v>
      </c>
    </row>
    <row r="19" spans="1:3">
      <c r="A19" s="4" t="s">
        <v>54</v>
      </c>
      <c r="B19" s="5" t="n">
        <v>-266</v>
      </c>
      <c r="C19" s="5" t="n">
        <v>-434</v>
      </c>
    </row>
    <row r="20" spans="1:3">
      <c r="A20" s="4" t="s">
        <v>81</v>
      </c>
      <c r="B20" s="7" t="n">
        <v>1084</v>
      </c>
      <c r="C20" s="7" t="n">
        <v>675</v>
      </c>
    </row>
    <row r="21" spans="1:3">
      <c r="A21" s="3" t="s">
        <v>82</v>
      </c>
    </row>
    <row r="22" spans="1:3">
      <c r="A22" s="4" t="s">
        <v>83</v>
      </c>
      <c r="B22" s="8" t="n">
        <v>0.03</v>
      </c>
      <c r="C22" s="8" t="n">
        <v>0.03</v>
      </c>
    </row>
    <row r="23" spans="1:3">
      <c r="A23" s="4" t="s">
        <v>84</v>
      </c>
      <c r="B23" s="8" t="n">
        <v>0.03</v>
      </c>
      <c r="C23" s="8" t="n">
        <v>0.03</v>
      </c>
    </row>
    <row r="24" spans="1:3">
      <c r="A24" s="3" t="s">
        <v>85</v>
      </c>
    </row>
    <row r="25" spans="1:3">
      <c r="A25" s="4" t="s">
        <v>83</v>
      </c>
      <c r="B25" s="5" t="n">
        <v>36891595</v>
      </c>
      <c r="C25" s="5" t="n">
        <v>24141712</v>
      </c>
    </row>
    <row r="26" spans="1:3">
      <c r="A26" s="4" t="s">
        <v>84</v>
      </c>
      <c r="B26" s="5" t="n">
        <v>39143887</v>
      </c>
      <c r="C26" s="5" t="n">
        <v>257448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80"/>
    <col customWidth="1" max="8" min="8" width="14"/>
  </cols>
  <sheetData>
    <row r="1" spans="1:8">
      <c r="A1" s="1" t="s">
        <v>366</v>
      </c>
      <c r="B1" s="2" t="s">
        <v>367</v>
      </c>
      <c r="C1" s="2" t="s">
        <v>368</v>
      </c>
      <c r="D1" s="2" t="s">
        <v>369</v>
      </c>
      <c r="E1" s="2" t="s">
        <v>370</v>
      </c>
      <c r="F1" s="2" t="s">
        <v>371</v>
      </c>
      <c r="G1" s="2" t="s">
        <v>2</v>
      </c>
      <c r="H1" s="2" t="s">
        <v>25</v>
      </c>
    </row>
    <row r="2" spans="1:8">
      <c r="A2" s="3" t="s">
        <v>372</v>
      </c>
    </row>
    <row r="3" spans="1:8">
      <c r="A3" s="4" t="s">
        <v>373</v>
      </c>
      <c r="G3" s="7" t="n">
        <v>3500000</v>
      </c>
    </row>
    <row r="4" spans="1:8">
      <c r="A4" s="4" t="s">
        <v>61</v>
      </c>
      <c r="G4" s="5" t="n">
        <v>36991430</v>
      </c>
      <c r="H4" s="5" t="n">
        <v>36874810</v>
      </c>
    </row>
    <row r="5" spans="1:8">
      <c r="A5" s="4" t="s">
        <v>374</v>
      </c>
    </row>
    <row r="6" spans="1:8">
      <c r="A6" s="3" t="s">
        <v>372</v>
      </c>
    </row>
    <row r="7" spans="1:8">
      <c r="A7" s="4" t="s">
        <v>375</v>
      </c>
      <c r="C7" s="8" t="n">
        <v>0.25</v>
      </c>
    </row>
    <row r="8" spans="1:8">
      <c r="A8" s="4" t="s">
        <v>376</v>
      </c>
      <c r="C8" s="4" t="s">
        <v>377</v>
      </c>
    </row>
    <row r="9" spans="1:8">
      <c r="A9" s="4" t="s">
        <v>378</v>
      </c>
      <c r="C9" s="4" t="s">
        <v>379</v>
      </c>
    </row>
    <row r="10" spans="1:8">
      <c r="A10" s="4" t="s">
        <v>380</v>
      </c>
      <c r="C10" s="4" t="s">
        <v>381</v>
      </c>
    </row>
    <row r="11" spans="1:8">
      <c r="A11" s="4" t="s">
        <v>337</v>
      </c>
    </row>
    <row r="12" spans="1:8">
      <c r="A12" s="3" t="s">
        <v>372</v>
      </c>
    </row>
    <row r="13" spans="1:8">
      <c r="A13" s="4" t="s">
        <v>382</v>
      </c>
      <c r="F13" s="7" t="n">
        <v>100000000</v>
      </c>
    </row>
    <row r="14" spans="1:8">
      <c r="A14" s="4" t="s">
        <v>383</v>
      </c>
    </row>
    <row r="15" spans="1:8">
      <c r="A15" s="3" t="s">
        <v>372</v>
      </c>
    </row>
    <row r="16" spans="1:8">
      <c r="A16" s="4" t="s">
        <v>61</v>
      </c>
      <c r="D16" s="5" t="n">
        <v>4945000</v>
      </c>
    </row>
    <row r="17" spans="1:8">
      <c r="A17" s="4" t="s">
        <v>384</v>
      </c>
      <c r="D17" s="5" t="n">
        <v>645000</v>
      </c>
    </row>
    <row r="18" spans="1:8">
      <c r="A18" s="4" t="s">
        <v>385</v>
      </c>
    </row>
    <row r="19" spans="1:8">
      <c r="A19" s="3" t="s">
        <v>372</v>
      </c>
    </row>
    <row r="20" spans="1:8">
      <c r="A20" s="4" t="s">
        <v>386</v>
      </c>
      <c r="B20" s="7" t="n">
        <v>94000000</v>
      </c>
    </row>
    <row r="21" spans="1:8">
      <c r="A21" s="4" t="s">
        <v>387</v>
      </c>
    </row>
    <row r="22" spans="1:8">
      <c r="A22" s="3" t="s">
        <v>372</v>
      </c>
    </row>
    <row r="23" spans="1:8">
      <c r="A23" s="4" t="s">
        <v>388</v>
      </c>
      <c r="G23" s="5" t="n">
        <v>113928</v>
      </c>
    </row>
    <row r="24" spans="1:8">
      <c r="A24" s="4" t="s">
        <v>389</v>
      </c>
    </row>
    <row r="25" spans="1:8">
      <c r="A25" s="3" t="s">
        <v>372</v>
      </c>
    </row>
    <row r="26" spans="1:8">
      <c r="A26" s="4" t="s">
        <v>390</v>
      </c>
      <c r="E26" s="5" t="n">
        <v>2692</v>
      </c>
    </row>
    <row r="27" spans="1:8">
      <c r="A27" s="4" t="s">
        <v>391</v>
      </c>
      <c r="G27" s="4" t="s">
        <v>392</v>
      </c>
    </row>
    <row r="28" spans="1:8">
      <c r="A28" s="4" t="s">
        <v>393</v>
      </c>
      <c r="G28" s="7" t="n">
        <v>7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94</v>
      </c>
      <c r="B1" s="2" t="s">
        <v>1</v>
      </c>
    </row>
    <row r="2" spans="1:2">
      <c r="B2" s="2" t="s">
        <v>395</v>
      </c>
    </row>
    <row r="3" spans="1:2">
      <c r="A3" s="4" t="s">
        <v>396</v>
      </c>
    </row>
    <row r="4" spans="1:2">
      <c r="A4" s="3" t="s">
        <v>397</v>
      </c>
    </row>
    <row r="5" spans="1:2">
      <c r="A5" s="4" t="s">
        <v>398</v>
      </c>
      <c r="B5" s="5" t="n">
        <v>16128</v>
      </c>
    </row>
    <row r="6" spans="1:2">
      <c r="A6" s="4" t="s">
        <v>399</v>
      </c>
      <c r="B6" s="5" t="n">
        <v>2692</v>
      </c>
    </row>
    <row r="7" spans="1:2">
      <c r="A7" s="4" t="s">
        <v>400</v>
      </c>
      <c r="B7" s="5" t="n">
        <v>18820</v>
      </c>
    </row>
    <row r="8" spans="1:2">
      <c r="A8" s="4" t="s">
        <v>401</v>
      </c>
      <c r="B8" s="8" t="n">
        <v>18.6</v>
      </c>
    </row>
    <row r="9" spans="1:2">
      <c r="A9" s="4" t="s">
        <v>402</v>
      </c>
      <c r="B9" s="11" t="n">
        <v>19.79</v>
      </c>
    </row>
    <row r="10" spans="1:2">
      <c r="A10" s="4" t="s">
        <v>403</v>
      </c>
      <c r="B10" s="8" t="n">
        <v>18.77</v>
      </c>
    </row>
    <row r="11" spans="1:2">
      <c r="A11" s="4" t="s">
        <v>404</v>
      </c>
    </row>
    <row r="12" spans="1:2">
      <c r="A12" s="3" t="s">
        <v>397</v>
      </c>
    </row>
    <row r="13" spans="1:2">
      <c r="A13" s="4" t="s">
        <v>398</v>
      </c>
      <c r="B13" s="5" t="n">
        <v>926000</v>
      </c>
    </row>
    <row r="14" spans="1:2">
      <c r="A14" s="4" t="s">
        <v>400</v>
      </c>
      <c r="B14" s="5" t="n">
        <v>926000</v>
      </c>
    </row>
    <row r="15" spans="1:2">
      <c r="A15" s="4" t="s">
        <v>401</v>
      </c>
      <c r="B15" s="8" t="n">
        <v>8.91</v>
      </c>
    </row>
    <row r="16" spans="1:2">
      <c r="A16" s="4" t="s">
        <v>403</v>
      </c>
      <c r="B16" s="8" t="n">
        <v>8.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4</v>
      </c>
    </row>
    <row r="3" spans="1:3">
      <c r="A3" s="3" t="s">
        <v>406</v>
      </c>
    </row>
    <row r="4" spans="1:3">
      <c r="A4" s="4" t="s">
        <v>80</v>
      </c>
      <c r="B4" s="7" t="n">
        <v>1350</v>
      </c>
      <c r="C4" s="7" t="n">
        <v>1109</v>
      </c>
    </row>
    <row r="5" spans="1:3">
      <c r="A5" s="4" t="s">
        <v>407</v>
      </c>
      <c r="B5" s="5" t="n">
        <v>-266</v>
      </c>
      <c r="C5" s="5" t="n">
        <v>-434</v>
      </c>
    </row>
    <row r="6" spans="1:3">
      <c r="A6" s="4" t="s">
        <v>81</v>
      </c>
      <c r="B6" s="5" t="n">
        <v>1084</v>
      </c>
      <c r="C6" s="5" t="n">
        <v>675</v>
      </c>
    </row>
    <row r="7" spans="1:3">
      <c r="A7" s="4" t="s">
        <v>408</v>
      </c>
      <c r="B7" s="5" t="n">
        <v>-26</v>
      </c>
      <c r="C7" s="5" t="n">
        <v>-26</v>
      </c>
    </row>
    <row r="8" spans="1:3">
      <c r="A8" s="4" t="s">
        <v>409</v>
      </c>
      <c r="B8" s="7" t="n">
        <v>1058</v>
      </c>
      <c r="C8" s="7" t="n">
        <v>649</v>
      </c>
    </row>
    <row r="9" spans="1:3">
      <c r="A9" s="4" t="s">
        <v>410</v>
      </c>
      <c r="B9" s="5" t="n">
        <v>36891595</v>
      </c>
      <c r="C9" s="5" t="n">
        <v>24141712</v>
      </c>
    </row>
    <row r="10" spans="1:3">
      <c r="A10" s="4" t="s">
        <v>411</v>
      </c>
      <c r="B10" s="5" t="n">
        <v>39143887</v>
      </c>
      <c r="C10" s="5" t="n">
        <v>25744824</v>
      </c>
    </row>
    <row r="11" spans="1:3">
      <c r="A11" s="4" t="s">
        <v>412</v>
      </c>
      <c r="B11" s="8" t="n">
        <v>0.03</v>
      </c>
      <c r="C11" s="8" t="n">
        <v>0.03</v>
      </c>
    </row>
    <row r="12" spans="1:3">
      <c r="A12" s="4" t="s">
        <v>413</v>
      </c>
      <c r="B12" s="8" t="n">
        <v>0.03</v>
      </c>
      <c r="C12" s="8" t="n">
        <v>0.03</v>
      </c>
    </row>
    <row r="13" spans="1:3">
      <c r="A13" s="4" t="s">
        <v>414</v>
      </c>
    </row>
    <row r="14" spans="1:3">
      <c r="A14" s="3" t="s">
        <v>406</v>
      </c>
    </row>
    <row r="15" spans="1:3">
      <c r="A15" s="4" t="s">
        <v>415</v>
      </c>
      <c r="B15" s="5" t="n">
        <v>11815</v>
      </c>
      <c r="C15" s="5" t="n">
        <v>22842</v>
      </c>
    </row>
    <row r="16" spans="1:3">
      <c r="A16" s="4" t="s">
        <v>404</v>
      </c>
    </row>
    <row r="17" spans="1:3">
      <c r="A17" s="3" t="s">
        <v>406</v>
      </c>
    </row>
    <row r="18" spans="1:3">
      <c r="A18" s="4" t="s">
        <v>415</v>
      </c>
      <c r="B18" s="5" t="n">
        <v>1818392</v>
      </c>
      <c r="C18" s="5" t="n">
        <v>1580270</v>
      </c>
    </row>
    <row r="19" spans="1:3">
      <c r="A19" s="4" t="s">
        <v>416</v>
      </c>
    </row>
    <row r="20" spans="1:3">
      <c r="A20" s="3" t="s">
        <v>406</v>
      </c>
    </row>
    <row r="21" spans="1:3">
      <c r="A21" s="4" t="s">
        <v>415</v>
      </c>
      <c r="B21" s="5" t="n">
        <v>4220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233</v>
      </c>
    </row>
    <row r="2" spans="1:2">
      <c r="A2" s="3" t="s">
        <v>151</v>
      </c>
    </row>
    <row r="3" spans="1:2">
      <c r="A3" s="4" t="s">
        <v>418</v>
      </c>
      <c r="B3" s="7" t="n">
        <v>488640</v>
      </c>
    </row>
    <row r="4" spans="1:2">
      <c r="A4" s="4" t="s">
        <v>419</v>
      </c>
      <c r="B4" s="5" t="n">
        <v>58795</v>
      </c>
    </row>
    <row r="5" spans="1:2">
      <c r="A5" s="4" t="s">
        <v>420</v>
      </c>
      <c r="B5" s="5" t="n">
        <v>76389</v>
      </c>
    </row>
    <row r="6" spans="1:2">
      <c r="A6" s="4" t="s">
        <v>421</v>
      </c>
      <c r="B6" s="5" t="n">
        <v>69724</v>
      </c>
    </row>
    <row r="7" spans="1:2">
      <c r="A7" s="4" t="s">
        <v>422</v>
      </c>
      <c r="B7" s="5" t="n">
        <v>62062</v>
      </c>
    </row>
    <row r="8" spans="1:2">
      <c r="A8" s="4" t="s">
        <v>423</v>
      </c>
      <c r="B8" s="5" t="n">
        <v>51698</v>
      </c>
    </row>
    <row r="9" spans="1:2">
      <c r="A9" s="4" t="s">
        <v>424</v>
      </c>
      <c r="B9" s="7" t="n">
        <v>1699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425</v>
      </c>
      <c r="B1" s="2" t="s">
        <v>1</v>
      </c>
    </row>
    <row r="2" spans="1:3">
      <c r="B2" s="2" t="s">
        <v>426</v>
      </c>
      <c r="C2" s="2" t="s">
        <v>220</v>
      </c>
    </row>
    <row r="3" spans="1:3">
      <c r="A3" s="3" t="s">
        <v>151</v>
      </c>
    </row>
    <row r="4" spans="1:3">
      <c r="A4" s="4" t="s">
        <v>427</v>
      </c>
      <c r="B4" s="4" t="s">
        <v>428</v>
      </c>
    </row>
    <row r="5" spans="1:3">
      <c r="A5" s="4" t="s">
        <v>429</v>
      </c>
      <c r="B5" s="7" t="n">
        <v>23600</v>
      </c>
    </row>
    <row r="6" spans="1:3">
      <c r="A6" s="4" t="s">
        <v>430</v>
      </c>
      <c r="B6" s="5" t="n">
        <v>23</v>
      </c>
    </row>
    <row r="7" spans="1:3">
      <c r="A7" s="4" t="s">
        <v>431</v>
      </c>
      <c r="B7" s="7" t="n">
        <v>100</v>
      </c>
    </row>
    <row r="8" spans="1:3">
      <c r="A8" s="4" t="s">
        <v>432</v>
      </c>
      <c r="B8" s="7" t="n">
        <v>2112</v>
      </c>
      <c r="C8" s="7" t="n">
        <v>16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7"/>
    <col customWidth="1" max="3" min="3" width="24"/>
  </cols>
  <sheetData>
    <row r="1" spans="1:3">
      <c r="A1" s="1" t="s">
        <v>433</v>
      </c>
      <c r="B1" s="2" t="s">
        <v>209</v>
      </c>
      <c r="C1" s="2" t="s">
        <v>1</v>
      </c>
    </row>
    <row r="2" spans="1:3">
      <c r="B2" s="2" t="s">
        <v>434</v>
      </c>
      <c r="C2" s="2" t="s">
        <v>435</v>
      </c>
    </row>
    <row r="3" spans="1:3">
      <c r="A3" s="4" t="s">
        <v>195</v>
      </c>
    </row>
    <row r="4" spans="1:3">
      <c r="A4" s="3" t="s">
        <v>436</v>
      </c>
    </row>
    <row r="5" spans="1:3">
      <c r="A5" s="4" t="s">
        <v>437</v>
      </c>
      <c r="C5" s="10" t="n">
        <v>0.1</v>
      </c>
    </row>
    <row r="6" spans="1:3">
      <c r="A6" s="4" t="s">
        <v>213</v>
      </c>
    </row>
    <row r="7" spans="1:3">
      <c r="A7" s="3" t="s">
        <v>436</v>
      </c>
    </row>
    <row r="8" spans="1:3">
      <c r="A8" s="4" t="s">
        <v>438</v>
      </c>
      <c r="B8" s="5" t="n">
        <v>5682</v>
      </c>
    </row>
    <row r="9" spans="1:3">
      <c r="A9" s="4" t="s">
        <v>214</v>
      </c>
      <c r="B9" s="4" t="s">
        <v>215</v>
      </c>
      <c r="C9" s="4" t="s">
        <v>215</v>
      </c>
    </row>
    <row r="10" spans="1:3">
      <c r="A10" s="4" t="s">
        <v>216</v>
      </c>
    </row>
    <row r="11" spans="1:3">
      <c r="A11" s="3" t="s">
        <v>436</v>
      </c>
    </row>
    <row r="12" spans="1:3">
      <c r="A12" s="4" t="s">
        <v>438</v>
      </c>
      <c r="C12" s="5" t="n">
        <v>5752</v>
      </c>
    </row>
    <row r="13" spans="1:3">
      <c r="A13" s="4" t="s">
        <v>214</v>
      </c>
      <c r="C13" s="4" t="s">
        <v>2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233</v>
      </c>
    </row>
    <row r="2" spans="1:2">
      <c r="A2" s="3" t="s">
        <v>440</v>
      </c>
    </row>
    <row r="3" spans="1:2">
      <c r="A3" s="4" t="s">
        <v>418</v>
      </c>
      <c r="B3" s="7" t="n">
        <v>488640</v>
      </c>
    </row>
    <row r="4" spans="1:2">
      <c r="A4" s="4" t="s">
        <v>419</v>
      </c>
      <c r="B4" s="5" t="n">
        <v>58795</v>
      </c>
    </row>
    <row r="5" spans="1:2">
      <c r="A5" s="4" t="s">
        <v>420</v>
      </c>
      <c r="B5" s="5" t="n">
        <v>76389</v>
      </c>
    </row>
    <row r="6" spans="1:2">
      <c r="A6" s="4" t="s">
        <v>421</v>
      </c>
      <c r="B6" s="5" t="n">
        <v>69724</v>
      </c>
    </row>
    <row r="7" spans="1:2">
      <c r="A7" s="4" t="s">
        <v>422</v>
      </c>
      <c r="B7" s="5" t="n">
        <v>62062</v>
      </c>
    </row>
    <row r="8" spans="1:2">
      <c r="A8" s="4" t="s">
        <v>423</v>
      </c>
      <c r="B8" s="5" t="n">
        <v>51698</v>
      </c>
    </row>
    <row r="9" spans="1:2">
      <c r="A9" s="4" t="s">
        <v>424</v>
      </c>
      <c r="B9" s="5" t="n">
        <v>169972</v>
      </c>
    </row>
    <row r="10" spans="1:2">
      <c r="A10" s="4" t="s">
        <v>195</v>
      </c>
    </row>
    <row r="11" spans="1:2">
      <c r="A11" s="3" t="s">
        <v>440</v>
      </c>
    </row>
    <row r="12" spans="1:2">
      <c r="A12" s="4" t="s">
        <v>418</v>
      </c>
      <c r="B12" s="5" t="n">
        <v>2188</v>
      </c>
    </row>
    <row r="13" spans="1:2">
      <c r="A13" s="4" t="s">
        <v>419</v>
      </c>
      <c r="B13" s="5" t="n">
        <v>334</v>
      </c>
    </row>
    <row r="14" spans="1:2">
      <c r="A14" s="4" t="s">
        <v>420</v>
      </c>
      <c r="B14" s="5" t="n">
        <v>462</v>
      </c>
    </row>
    <row r="15" spans="1:2">
      <c r="A15" s="4" t="s">
        <v>421</v>
      </c>
      <c r="B15" s="5" t="n">
        <v>479</v>
      </c>
    </row>
    <row r="16" spans="1:2">
      <c r="A16" s="4" t="s">
        <v>422</v>
      </c>
      <c r="B16" s="5" t="n">
        <v>496</v>
      </c>
    </row>
    <row r="17" spans="1:2">
      <c r="A17" s="4" t="s">
        <v>423</v>
      </c>
      <c r="B17" s="5" t="n">
        <v>352</v>
      </c>
    </row>
    <row r="18" spans="1:2">
      <c r="A18" s="4" t="s">
        <v>424</v>
      </c>
      <c r="B18" s="7" t="n">
        <v>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2"/>
  </cols>
  <sheetData>
    <row r="1" spans="1:2">
      <c r="A1" s="1" t="s">
        <v>441</v>
      </c>
      <c r="B1" s="2" t="s">
        <v>1</v>
      </c>
    </row>
    <row r="2" spans="1:2">
      <c r="B2" s="2" t="s">
        <v>442</v>
      </c>
    </row>
    <row r="3" spans="1:2">
      <c r="A3" s="4" t="s">
        <v>443</v>
      </c>
    </row>
    <row r="4" spans="1:2">
      <c r="A4" s="3" t="s">
        <v>444</v>
      </c>
    </row>
    <row r="5" spans="1:2">
      <c r="A5" s="4" t="s">
        <v>203</v>
      </c>
      <c r="B5" s="5" t="n">
        <v>44</v>
      </c>
    </row>
    <row r="6" spans="1:2">
      <c r="A6" s="4" t="s">
        <v>445</v>
      </c>
    </row>
    <row r="7" spans="1:2">
      <c r="A7" s="3" t="s">
        <v>444</v>
      </c>
    </row>
    <row r="8" spans="1:2">
      <c r="A8" s="4" t="s">
        <v>203</v>
      </c>
      <c r="B8" s="5" t="n">
        <v>13</v>
      </c>
    </row>
    <row r="9" spans="1:2">
      <c r="A9" s="4" t="s">
        <v>446</v>
      </c>
    </row>
    <row r="10" spans="1:2">
      <c r="A10" s="3" t="s">
        <v>444</v>
      </c>
    </row>
    <row r="11" spans="1:2">
      <c r="A11" s="4" t="s">
        <v>203</v>
      </c>
      <c r="B11" s="5" t="n">
        <v>1</v>
      </c>
    </row>
    <row r="12" spans="1:2">
      <c r="A12" s="4" t="s">
        <v>447</v>
      </c>
    </row>
    <row r="13" spans="1:2">
      <c r="A13" s="3" t="s">
        <v>444</v>
      </c>
    </row>
    <row r="14" spans="1:2">
      <c r="A14" s="4" t="s">
        <v>448</v>
      </c>
      <c r="B14" s="4" t="s">
        <v>449</v>
      </c>
    </row>
    <row r="15" spans="1:2">
      <c r="A15" s="4" t="s">
        <v>450</v>
      </c>
    </row>
    <row r="16" spans="1:2">
      <c r="A16" s="3" t="s">
        <v>444</v>
      </c>
    </row>
    <row r="17" spans="1:2">
      <c r="A17" s="4" t="s">
        <v>448</v>
      </c>
      <c r="B17" s="4" t="s">
        <v>451</v>
      </c>
    </row>
    <row r="18" spans="1:2">
      <c r="A18" s="4" t="s">
        <v>452</v>
      </c>
    </row>
    <row r="19" spans="1:2">
      <c r="A19" s="3" t="s">
        <v>444</v>
      </c>
    </row>
    <row r="20" spans="1:2">
      <c r="A20" s="4" t="s">
        <v>448</v>
      </c>
      <c r="B20" s="4" t="s">
        <v>453</v>
      </c>
    </row>
    <row r="21" spans="1:2">
      <c r="A21" s="4" t="s">
        <v>454</v>
      </c>
    </row>
    <row r="22" spans="1:2">
      <c r="A22" s="3" t="s">
        <v>444</v>
      </c>
    </row>
    <row r="23" spans="1:2">
      <c r="A23" s="4" t="s">
        <v>448</v>
      </c>
      <c r="B23"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56</v>
      </c>
      <c r="B1" s="2" t="s">
        <v>1</v>
      </c>
    </row>
    <row r="2" spans="1:3">
      <c r="B2" s="2" t="s">
        <v>2</v>
      </c>
      <c r="C2" s="2" t="s">
        <v>457</v>
      </c>
    </row>
    <row r="3" spans="1:3">
      <c r="A3" s="3" t="s">
        <v>458</v>
      </c>
    </row>
    <row r="4" spans="1:3">
      <c r="A4" s="4" t="s">
        <v>459</v>
      </c>
      <c r="B4" s="4" t="s">
        <v>460</v>
      </c>
    </row>
    <row r="5" spans="1:3">
      <c r="A5" s="4" t="s">
        <v>374</v>
      </c>
    </row>
    <row r="6" spans="1:3">
      <c r="A6" s="3" t="s">
        <v>458</v>
      </c>
    </row>
    <row r="7" spans="1:3">
      <c r="A7" s="4" t="s">
        <v>461</v>
      </c>
      <c r="C7" s="5" t="n">
        <v>528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6</v>
      </c>
      <c r="B1" s="2" t="s">
        <v>1</v>
      </c>
    </row>
    <row r="2" spans="1:3">
      <c r="B2" s="2" t="s">
        <v>2</v>
      </c>
      <c r="C2" s="2" t="s">
        <v>64</v>
      </c>
    </row>
    <row r="3" spans="1:3">
      <c r="A3" s="3" t="s">
        <v>87</v>
      </c>
    </row>
    <row r="4" spans="1:3">
      <c r="A4" s="4" t="s">
        <v>80</v>
      </c>
      <c r="B4" s="7" t="n">
        <v>1350</v>
      </c>
      <c r="C4" s="7" t="n">
        <v>1109</v>
      </c>
    </row>
    <row r="5" spans="1:3">
      <c r="A5" s="3" t="s">
        <v>88</v>
      </c>
    </row>
    <row r="6" spans="1:3">
      <c r="A6" s="4" t="s">
        <v>89</v>
      </c>
      <c r="B6" s="5" t="n">
        <v>108</v>
      </c>
    </row>
    <row r="7" spans="1:3">
      <c r="A7" s="4" t="s">
        <v>90</v>
      </c>
      <c r="B7" s="5" t="n">
        <v>108</v>
      </c>
    </row>
    <row r="8" spans="1:3">
      <c r="A8" s="4" t="s">
        <v>91</v>
      </c>
      <c r="B8" s="5" t="n">
        <v>1458</v>
      </c>
      <c r="C8" s="5" t="n">
        <v>1109</v>
      </c>
    </row>
    <row r="9" spans="1:3">
      <c r="A9" s="4" t="s">
        <v>54</v>
      </c>
      <c r="B9" s="5" t="n">
        <v>-266</v>
      </c>
      <c r="C9" s="5" t="n">
        <v>-434</v>
      </c>
    </row>
    <row r="10" spans="1:3">
      <c r="A10" s="4" t="s">
        <v>92</v>
      </c>
      <c r="B10" s="5" t="n">
        <v>-12</v>
      </c>
    </row>
    <row r="11" spans="1:3">
      <c r="A11" s="4" t="s">
        <v>93</v>
      </c>
      <c r="B11" s="7" t="n">
        <v>1180</v>
      </c>
      <c r="C11" s="7" t="n">
        <v>6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4</v>
      </c>
    </row>
    <row r="3" spans="1:3">
      <c r="A3" s="3" t="s">
        <v>95</v>
      </c>
    </row>
    <row r="4" spans="1:3">
      <c r="A4" s="4" t="s">
        <v>80</v>
      </c>
      <c r="B4" s="7" t="n">
        <v>1350</v>
      </c>
      <c r="C4" s="7" t="n">
        <v>1109</v>
      </c>
    </row>
    <row r="5" spans="1:3">
      <c r="A5" s="3" t="s">
        <v>96</v>
      </c>
    </row>
    <row r="6" spans="1:3">
      <c r="A6" s="4" t="s">
        <v>73</v>
      </c>
      <c r="B6" s="5" t="n">
        <v>13060</v>
      </c>
      <c r="C6" s="5" t="n">
        <v>10863</v>
      </c>
    </row>
    <row r="7" spans="1:3">
      <c r="A7" s="4" t="s">
        <v>97</v>
      </c>
      <c r="B7" s="5" t="n">
        <v>-143</v>
      </c>
      <c r="C7" s="5" t="n">
        <v>-12</v>
      </c>
    </row>
    <row r="8" spans="1:3">
      <c r="A8" s="4" t="s">
        <v>98</v>
      </c>
      <c r="B8" s="5" t="n">
        <v>-2112</v>
      </c>
      <c r="C8" s="5" t="n">
        <v>-1698</v>
      </c>
    </row>
    <row r="9" spans="1:3">
      <c r="A9" s="4" t="s">
        <v>99</v>
      </c>
      <c r="B9" s="5" t="n">
        <v>-27</v>
      </c>
      <c r="C9" s="5" t="n">
        <v>-23</v>
      </c>
    </row>
    <row r="10" spans="1:3">
      <c r="A10" s="4" t="s">
        <v>100</v>
      </c>
      <c r="B10" s="5" t="n">
        <v>-21</v>
      </c>
      <c r="C10" s="5" t="n">
        <v>-21</v>
      </c>
    </row>
    <row r="11" spans="1:3">
      <c r="A11" s="4" t="s">
        <v>101</v>
      </c>
      <c r="B11" s="5" t="n">
        <v>251</v>
      </c>
      <c r="C11" s="5" t="n">
        <v>216</v>
      </c>
    </row>
    <row r="12" spans="1:3">
      <c r="A12" s="4" t="s">
        <v>102</v>
      </c>
      <c r="B12" s="5" t="n">
        <v>727</v>
      </c>
      <c r="C12" s="5" t="n">
        <v>699</v>
      </c>
    </row>
    <row r="13" spans="1:3">
      <c r="A13" s="3" t="s">
        <v>103</v>
      </c>
    </row>
    <row r="14" spans="1:3">
      <c r="A14" s="4" t="s">
        <v>31</v>
      </c>
      <c r="B14" s="5" t="n">
        <v>775</v>
      </c>
      <c r="C14" s="5" t="n">
        <v>-253</v>
      </c>
    </row>
    <row r="15" spans="1:3">
      <c r="A15" s="4" t="s">
        <v>32</v>
      </c>
      <c r="B15" s="5" t="n">
        <v>83</v>
      </c>
      <c r="C15" s="5" t="n">
        <v>-912</v>
      </c>
    </row>
    <row r="16" spans="1:3">
      <c r="A16" s="4" t="s">
        <v>36</v>
      </c>
      <c r="B16" s="5" t="n">
        <v>-1905</v>
      </c>
      <c r="C16" s="5" t="n">
        <v>-964</v>
      </c>
    </row>
    <row r="17" spans="1:3">
      <c r="A17" s="4" t="s">
        <v>43</v>
      </c>
      <c r="B17" s="5" t="n">
        <v>-1313</v>
      </c>
      <c r="C17" s="5" t="n">
        <v>871</v>
      </c>
    </row>
    <row r="18" spans="1:3">
      <c r="A18" s="4" t="s">
        <v>104</v>
      </c>
      <c r="B18" s="5" t="n">
        <v>10725</v>
      </c>
      <c r="C18" s="5" t="n">
        <v>9875</v>
      </c>
    </row>
    <row r="19" spans="1:3">
      <c r="A19" s="3" t="s">
        <v>105</v>
      </c>
    </row>
    <row r="20" spans="1:3">
      <c r="A20" s="4" t="s">
        <v>106</v>
      </c>
      <c r="B20" s="5" t="n">
        <v>-43968</v>
      </c>
      <c r="C20" s="5" t="n">
        <v>-34350</v>
      </c>
    </row>
    <row r="21" spans="1:3">
      <c r="A21" s="4" t="s">
        <v>107</v>
      </c>
      <c r="B21" s="5" t="n">
        <v>-124</v>
      </c>
      <c r="C21" s="5" t="n">
        <v>-76</v>
      </c>
    </row>
    <row r="22" spans="1:3">
      <c r="A22" s="4" t="s">
        <v>108</v>
      </c>
      <c r="B22" s="5" t="n">
        <v>-79</v>
      </c>
    </row>
    <row r="23" spans="1:3">
      <c r="A23" s="4" t="s">
        <v>29</v>
      </c>
      <c r="B23" s="5" t="n">
        <v>-359</v>
      </c>
      <c r="C23" s="5" t="n">
        <v>215</v>
      </c>
    </row>
    <row r="24" spans="1:3">
      <c r="A24" s="4" t="s">
        <v>109</v>
      </c>
      <c r="B24" s="5" t="n">
        <v>-44530</v>
      </c>
      <c r="C24" s="5" t="n">
        <v>-34211</v>
      </c>
    </row>
    <row r="25" spans="1:3">
      <c r="A25" s="3" t="s">
        <v>110</v>
      </c>
    </row>
    <row r="26" spans="1:3">
      <c r="A26" s="4" t="s">
        <v>111</v>
      </c>
      <c r="B26" s="5" t="n">
        <v>-18</v>
      </c>
    </row>
    <row r="27" spans="1:3">
      <c r="A27" s="4" t="s">
        <v>112</v>
      </c>
      <c r="B27" s="5" t="n">
        <v>65750</v>
      </c>
      <c r="C27" s="5" t="n">
        <v>34000</v>
      </c>
    </row>
    <row r="28" spans="1:3">
      <c r="A28" s="4" t="s">
        <v>113</v>
      </c>
      <c r="B28" s="5" t="n">
        <v>-119750</v>
      </c>
      <c r="C28" s="5" t="n">
        <v>-4000</v>
      </c>
    </row>
    <row r="29" spans="1:3">
      <c r="A29" s="4" t="s">
        <v>114</v>
      </c>
      <c r="B29" s="5" t="n">
        <v>100000</v>
      </c>
    </row>
    <row r="30" spans="1:3">
      <c r="A30" s="4" t="s">
        <v>115</v>
      </c>
      <c r="B30" s="5" t="n">
        <v>-732</v>
      </c>
      <c r="C30" s="5" t="n">
        <v>-703</v>
      </c>
    </row>
    <row r="31" spans="1:3">
      <c r="A31" s="4" t="s">
        <v>116</v>
      </c>
      <c r="B31" s="5" t="n">
        <v>-11049</v>
      </c>
      <c r="C31" s="5" t="n">
        <v>-8757</v>
      </c>
    </row>
    <row r="32" spans="1:3">
      <c r="A32" s="4" t="s">
        <v>117</v>
      </c>
      <c r="B32" s="5" t="n">
        <v>34201</v>
      </c>
      <c r="C32" s="5" t="n">
        <v>20540</v>
      </c>
    </row>
    <row r="33" spans="1:3">
      <c r="A33" s="4" t="s">
        <v>118</v>
      </c>
      <c r="B33" s="5" t="n">
        <v>396</v>
      </c>
      <c r="C33" s="5" t="n">
        <v>-3796</v>
      </c>
    </row>
    <row r="34" spans="1:3">
      <c r="A34" s="4" t="s">
        <v>119</v>
      </c>
      <c r="B34" s="5" t="n">
        <v>4845</v>
      </c>
      <c r="C34" s="5" t="n">
        <v>8176</v>
      </c>
    </row>
    <row r="35" spans="1:3">
      <c r="A35" s="4" t="s">
        <v>120</v>
      </c>
      <c r="B35" s="5" t="n">
        <v>5241</v>
      </c>
      <c r="C35" s="5" t="n">
        <v>4380</v>
      </c>
    </row>
    <row r="36" spans="1:3">
      <c r="A36" s="3" t="s">
        <v>121</v>
      </c>
    </row>
    <row r="37" spans="1:3">
      <c r="A37" s="4" t="s">
        <v>122</v>
      </c>
      <c r="B37" s="5" t="n">
        <v>2243</v>
      </c>
      <c r="C37" s="5" t="n">
        <v>1423</v>
      </c>
    </row>
    <row r="38" spans="1:3">
      <c r="A38" s="4" t="s">
        <v>89</v>
      </c>
      <c r="B38" s="5" t="n">
        <v>108</v>
      </c>
    </row>
    <row r="39" spans="1:3">
      <c r="A39" s="3" t="s">
        <v>123</v>
      </c>
    </row>
    <row r="40" spans="1:3">
      <c r="A40" s="4" t="s">
        <v>54</v>
      </c>
      <c r="B40" s="5" t="n">
        <v>-1727</v>
      </c>
    </row>
    <row r="41" spans="1:3">
      <c r="A41" s="4" t="s">
        <v>124</v>
      </c>
      <c r="B41" s="5" t="n">
        <v>1</v>
      </c>
    </row>
    <row r="42" spans="1:3">
      <c r="A42" s="4" t="s">
        <v>49</v>
      </c>
      <c r="B42" s="5" t="n">
        <v>1726</v>
      </c>
    </row>
    <row r="43" spans="1:3">
      <c r="A43" s="4" t="s">
        <v>125</v>
      </c>
    </row>
    <row r="44" spans="1:3">
      <c r="A44" s="3" t="s">
        <v>121</v>
      </c>
    </row>
    <row r="45" spans="1:3">
      <c r="A45" s="4" t="s">
        <v>126</v>
      </c>
      <c r="B45" s="5" t="n">
        <v>102</v>
      </c>
      <c r="C45" s="7" t="n">
        <v>25</v>
      </c>
    </row>
    <row r="46" spans="1:3">
      <c r="A46" s="4" t="s">
        <v>127</v>
      </c>
    </row>
    <row r="47" spans="1:3">
      <c r="A47" s="3" t="s">
        <v>121</v>
      </c>
    </row>
    <row r="48" spans="1:3">
      <c r="A48" s="4" t="s">
        <v>126</v>
      </c>
      <c r="B48" s="7" t="n">
        <v>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1:49Z</dcterms:created>
  <dcterms:modified xmlns:dcterms="http://purl.org/dc/terms/" xmlns:xsi="http://www.w3.org/2001/XMLSchema-instance" xsi:type="dcterms:W3CDTF">2017-05-09T16:01:49Z</dcterms:modified>
</cp:coreProperties>
</file>